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ummary of Sig" sheetId="8" r:id="rId8"/>
    <s:sheet name="Vitaros Licensing and Distribut" sheetId="9" r:id="rId9"/>
    <s:sheet name="Allergan In-Licensing Agreement" sheetId="10" r:id="rId10"/>
    <s:sheet name="Other Financial Information" sheetId="11" r:id="rId11"/>
    <s:sheet name="Debt" sheetId="12" r:id="rId12"/>
    <s:sheet name="Stockholders' Equity" sheetId="13" r:id="rId13"/>
    <s:sheet name="Organization and Summary of S14" sheetId="14" r:id="rId14"/>
    <s:sheet name="Organization and Summary of S15" sheetId="15" r:id="rId15"/>
    <s:sheet name="Vitaros Licensing and Distrib16" sheetId="16" r:id="rId16"/>
    <s:sheet name="Other Financial Information (Ta" sheetId="17" r:id="rId17"/>
    <s:sheet name="Debt (Tables)" sheetId="18" r:id="rId18"/>
    <s:sheet name="Stockholders' Equity (Tables)" sheetId="19" r:id="rId19"/>
    <s:sheet name="Organization and Summary of S20" sheetId="20" r:id="rId20"/>
    <s:sheet name="Organization and Summary of S21" sheetId="21" r:id="rId21"/>
    <s:sheet name="Organization and Summary of S22" sheetId="22" r:id="rId22"/>
    <s:sheet name="Organization and Summary of S23" sheetId="23" r:id="rId23"/>
    <s:sheet name="Organization and Summary of S24" sheetId="24" r:id="rId24"/>
    <s:sheet name="Organization and Summary of S25" sheetId="25" r:id="rId25"/>
    <s:sheet name="Organization and Summary of S26" sheetId="26" r:id="rId26"/>
    <s:sheet name="Organization and Summary of S27" sheetId="27" r:id="rId27"/>
    <s:sheet name="Organization and Summary of S28" sheetId="28" r:id="rId28"/>
    <s:sheet name="Organization and Summary of S29" sheetId="29" r:id="rId29"/>
    <s:sheet name="Organization and Summary of S30" sheetId="30" r:id="rId30"/>
    <s:sheet name="Organization and Summary of S31" sheetId="31" r:id="rId31"/>
    <s:sheet name="Organization and Summary of S32" sheetId="32" r:id="rId32"/>
    <s:sheet name="Organization and Summary of S33" sheetId="33" r:id="rId33"/>
    <s:sheet name="Vitaros Licensing and Distrib34" sheetId="34" r:id="rId34"/>
    <s:sheet name="Vitaros Licensing and Distrib35" sheetId="35" r:id="rId35"/>
    <s:sheet name="Allergan In-Licensing Agreeme36" sheetId="36" r:id="rId36"/>
    <s:sheet name="Other Financial Information - I" sheetId="37" r:id="rId37"/>
    <s:sheet name="Other Financial Information - A" sheetId="38" r:id="rId38"/>
    <s:sheet name="Other Financial Information - O" sheetId="39" r:id="rId39"/>
    <s:sheet name="Debt - Credit Agreement (Detail" sheetId="40" r:id="rId40"/>
    <s:sheet name="Debt - Term Loans (Details)" sheetId="41" r:id="rId41"/>
    <s:sheet name="Stockholders' Equity - Financin" sheetId="42" r:id="rId42"/>
    <s:sheet name="Stockholders' Equity - Warrants" sheetId="43" r:id="rId43"/>
  </s:sheets>
  <s:definedNames/>
  <s:calcPr calcId="124519" calcMode="auto" fullCalcOnLoad="1"/>
</s:workbook>
</file>

<file path=xl/sharedStrings.xml><?xml version="1.0" encoding="utf-8"?>
<sst xmlns="http://schemas.openxmlformats.org/spreadsheetml/2006/main" uniqueCount="522">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PRI</t>
  </si>
  <si>
    <t>Entity Registrant Name</t>
  </si>
  <si>
    <t>APRICUS BIOSCIENCES, INC.</t>
  </si>
  <si>
    <t>Entity Central Index Key</t>
  </si>
  <si>
    <t>Current Fiscal Year End Date</t>
  </si>
  <si>
    <t>--12-31</t>
  </si>
  <si>
    <t>Entity Filer Category</t>
  </si>
  <si>
    <t>Accelerated Filer</t>
  </si>
  <si>
    <t>Entity Common Stock, Shares Outstanding (in shares)</t>
  </si>
  <si>
    <t>Condensed Consolidated Balance Sheets - USD ($) $ in Thousands</t>
  </si>
  <si>
    <t>Dec. 31, 2015</t>
  </si>
  <si>
    <t>Current assets</t>
  </si>
  <si>
    <t>Cash and cash equivalents</t>
  </si>
  <si>
    <t>Accounts receivable</t>
  </si>
  <si>
    <t>Restricted cash</t>
  </si>
  <si>
    <t>Inventories</t>
  </si>
  <si>
    <t>Prepaid expenses and other current assets</t>
  </si>
  <si>
    <t>Total current assets</t>
  </si>
  <si>
    <t>Property and equipment, net</t>
  </si>
  <si>
    <t>Other long term assets</t>
  </si>
  <si>
    <t>Total assets</t>
  </si>
  <si>
    <t>Current liabilities</t>
  </si>
  <si>
    <t>Notes payable, net</t>
  </si>
  <si>
    <t>Accounts payable</t>
  </si>
  <si>
    <t>Accrued expenses</t>
  </si>
  <si>
    <t>Accrued compensation</t>
  </si>
  <si>
    <t>Deferred revenue</t>
  </si>
  <si>
    <t>Total current liabilities</t>
  </si>
  <si>
    <t>Warrant liability</t>
  </si>
  <si>
    <t>Other long term liabilities</t>
  </si>
  <si>
    <t>Total liabilities</t>
  </si>
  <si>
    <t>Commitments and contingencies</t>
  </si>
  <si>
    <t xml:space="preserve"> </t>
  </si>
  <si>
    <t>Stockholders’ deficit</t>
  </si>
  <si>
    <t>Preferred stock, $.001 par value, 10,000,000 shares authorized, no shares issued or outstanding as of September 30, 2016 and December 31, 2015</t>
  </si>
  <si>
    <t>Common stock, $.001 par value, 15,000,000 shares authorized, 7,733,205 and 5,041,526 issued and outstanding as of September 30, 2016 and December 31, 2015, respectively</t>
  </si>
  <si>
    <t>Additional paid-in-capital</t>
  </si>
  <si>
    <t>Accumulated deficit</t>
  </si>
  <si>
    <t>Total stockholders’ deficit</t>
  </si>
  <si>
    <t>Total liabilities and stockholders’ deficit</t>
  </si>
  <si>
    <t>Condensed Consolidated Balance Sheets (Parenthetical) - $ / shares</t>
  </si>
  <si>
    <t>Statement of Financial Position [Abstract]</t>
  </si>
  <si>
    <t>Preferred stock, par value (in dollars per share)</t>
  </si>
  <si>
    <t>Preferred stock, shares authorized (in shares)</t>
  </si>
  <si>
    <t>Preferred stock issued (shares)</t>
  </si>
  <si>
    <t>Preferred stock shares outstanding (shares)</t>
  </si>
  <si>
    <t>Common stock, par value (in dollars per share)</t>
  </si>
  <si>
    <t>Common stock shares authorized (in shares)</t>
  </si>
  <si>
    <t>Common stock, issued (in shares)</t>
  </si>
  <si>
    <t>Common stock, outstanding (in shares)</t>
  </si>
  <si>
    <t>Condensed Consolidated Statements of Operations (Unaudited) - USD ($) shares in Thousands, $ in Thousands</t>
  </si>
  <si>
    <t>3 Months Ended</t>
  </si>
  <si>
    <t>Sep. 30, 2015</t>
  </si>
  <si>
    <t>Income Statement [Abstract]</t>
  </si>
  <si>
    <t>License fee revenue</t>
  </si>
  <si>
    <t>Royalty revenue</t>
  </si>
  <si>
    <t>Product sales</t>
  </si>
  <si>
    <t>Total revenue</t>
  </si>
  <si>
    <t>Cost of goods sold</t>
  </si>
  <si>
    <t>Cost of Sandoz rights</t>
  </si>
  <si>
    <t>Gross profit</t>
  </si>
  <si>
    <t>Operating expense</t>
  </si>
  <si>
    <t>Research and development</t>
  </si>
  <si>
    <t>General and administrative</t>
  </si>
  <si>
    <t>Total operating expense</t>
  </si>
  <si>
    <t>Loss before other income (expense)</t>
  </si>
  <si>
    <t>Other income (expense)</t>
  </si>
  <si>
    <t>Interest expense, net</t>
  </si>
  <si>
    <t>Change in fair value of warrant liability</t>
  </si>
  <si>
    <t>Other financing expenses</t>
  </si>
  <si>
    <t>Other (expense) income, net</t>
  </si>
  <si>
    <t>Total other income</t>
  </si>
  <si>
    <t>Loss before income tax expense</t>
  </si>
  <si>
    <t>Income tax expense</t>
  </si>
  <si>
    <t>Net loss</t>
  </si>
  <si>
    <t>Basic and diluted loss per common share (in dollars per share)</t>
  </si>
  <si>
    <t>Weighted average common shares outstanding used for basic and diluted loss per share (in shares)</t>
  </si>
  <si>
    <t>Condensed Consolidated Statement of Cash Flows (Unaudited) - USD ($) $ in Thousands</t>
  </si>
  <si>
    <t>Cash flows from operating activities:</t>
  </si>
  <si>
    <t>Adjustments to reconcile net loss to net cash used in operating activities:</t>
  </si>
  <si>
    <t>Depreciation and amortization</t>
  </si>
  <si>
    <t>Non-cash interest expense</t>
  </si>
  <si>
    <t>Stock-based compensation expense</t>
  </si>
  <si>
    <t>Warrant liability revaluation</t>
  </si>
  <si>
    <t>Loss on disposal of fixed assets</t>
  </si>
  <si>
    <t>Changes in operating assets and liabilities:</t>
  </si>
  <si>
    <t>Other assets</t>
  </si>
  <si>
    <t>Other liabilities</t>
  </si>
  <si>
    <t>Net cash used in operating activities</t>
  </si>
  <si>
    <t>Cash flows from investing activities:</t>
  </si>
  <si>
    <t>Release of restricted cash</t>
  </si>
  <si>
    <t>Purchase of fixed assets</t>
  </si>
  <si>
    <t>Net cash provided by (used in) investing activities</t>
  </si>
  <si>
    <t>Cash flows from financing activities:</t>
  </si>
  <si>
    <t>Issuance of common stock and warrants, net of offering costs</t>
  </si>
  <si>
    <t>Proceeds from issuance of notes payable</t>
  </si>
  <si>
    <t>Proceeds from the exercise of stock options</t>
  </si>
  <si>
    <t>Repayment of capital lease obligations</t>
  </si>
  <si>
    <t>Repayment of principal on notes payable</t>
  </si>
  <si>
    <t>Net cash provided by financing activities</t>
  </si>
  <si>
    <t>Net increase/(decreas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Issuance of restricted stock</t>
  </si>
  <si>
    <t>Accrued transaction costs for 2016 financing activities</t>
  </si>
  <si>
    <t>Placement Agent Warrants</t>
  </si>
  <si>
    <t>Issuance of warrants</t>
  </si>
  <si>
    <t>Debtholder Warrants</t>
  </si>
  <si>
    <t>Condensed Consolidated Statement of Cash Flows (Unaudited) (Parenthetical)</t>
  </si>
  <si>
    <t>Sep. 30, 2015shares</t>
  </si>
  <si>
    <t>Number of securities called by warrants (in shares)</t>
  </si>
  <si>
    <t>Condensed Consolidated Statements of Changes in Stockholders' Deficit (Unaudited) - 9 months ended Sep. 30, 2016 - USD ($) shares in Thousands, $ in Thousands</t>
  </si>
  <si>
    <t>Total</t>
  </si>
  <si>
    <t>Common Stock</t>
  </si>
  <si>
    <t>Additional Paid-In Capital</t>
  </si>
  <si>
    <t>Accumulated Deficit</t>
  </si>
  <si>
    <t>Balance (in shares) at Dec. 31, 2015</t>
  </si>
  <si>
    <t>Balance at Dec. 31, 2015</t>
  </si>
  <si>
    <t>Increase (Decrease) in Stockholders' Equity [Roll Forward]</t>
  </si>
  <si>
    <t>Issuance of restricted stock (in shares)</t>
  </si>
  <si>
    <t>Issuance of common stock due to the vesting of restricted stock (in shares)</t>
  </si>
  <si>
    <t>Issuance of common stock and warrants, net of offering costs (in shares)</t>
  </si>
  <si>
    <t>Balance (in shares) at Sep. 30, 2016</t>
  </si>
  <si>
    <t>Balance at Sep. 30, 2016</t>
  </si>
  <si>
    <t>Organization and Summary of Significant Accounting Policies</t>
  </si>
  <si>
    <t>Accounting Policies [Abstract]</t>
  </si>
  <si>
    <t>ORGANIZATION AND SUMMARY OF SIGNIFICANT ACCOUNTING POLICIES Financial Statement Presentation The accompanying unaudited condensed consolidated financial statements should be read in conjunction with the audited financial statements and notes thereto as of and for the year ended December 31, 2015 included in the Apricus Biosciences, Inc. and subsidiaries (the “Company”) Annual Report on Form 10-K (“Annual Report”) filed with the U.S. Securities and Exchange Commission (the “SEC”) on March 9, 2016.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Certain prior year items have been reclassified to conform to the current year presentation. The December 31, 2015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On October 21, 2016, the Company effected a one-for-ten (1: 10 ) reverse stock split whereby the Company (i) decreased the number of authorized shares of Common Stock by a ratio equal to one-for-ten (1:10) (the “Reverse Split Ratio”), and (ii) correspondingly and proportionately decreased, by a ratio equal to the Reverse Split Ratio, the number of issued and outstanding shares of Common Stock (the “Reverse Stock Split”). Under Nevada law, because the Reverse Stock Split was approved by the Board of Directors in accordance with Nevada Revised Statutes (“NRS”) Section 78.207, no stockholder approval was required. NRS Section 78.207 provides that the Company may effect the Reverse Stock Split without stockholder approval if (x) both the number of authorized shares of Common Stock and the number of outstanding shares of Common Stock are proportionally reduced as a result of the Reverse Stock Split, (y) the Reverse Stock Split does not adversely affect any other class of stock of the Company and (z) the Company does not pay money or issue scrip to stockholders who would otherwise be entitled to receive a fractional share as a result of the Reverse Stock Split. As described herein, the Company has complied with these requirements. The Reverse Stock Split was effected by the Company filing a Certificate of Change pursuant to NRS Section 78.209 with the Secretary of State of the State of Nevada on October 21, 2016, which became effective at 5 p.m. PST on October 21, 2016. Upon effectiveness of the Reverse Stock Split, the number of shares of the Company’s common stock (x) issued and outstanding decreased from approximately 77.3 million shares (as of October 21, 2016) to approximately 7.7 million shares; (y) reserved for issuance upon exercise of outstanding options, restricted stock units and warrants decreased from approximately 4.9 million , 1.2 million and 23.2 million shares, respectively, to approximately 0.5 million , 0.1 million and 2.3 million shares, respectively, and (z) reserved but unallocated under the Company’s current equity incentive plans decreased from approximately 0.1 million common shares to approximately 0.01 million common shares. In connection with the Reverse Stock Split, the Company’s total number of authorized shares of common stock decreased from 150.0 million to 15.0 million . The number of authorized shares of preferred stock remained unchanged at 10.0 million shares. Following the Reverse Stock Split, certain reclassifications have been made to the prior periods’ financial statements to conform to the current period's presentation. The Reverse Stock Split was applied retroactively to all periods presented to adjust the number and per share amounts of common stock shares, options, restricted stock units and warrants for the Company’s common stock. The Company adjusted shareholders’ equity to reflect the Reverse Stock Split by reclassifying an amount equal to the par value of the shares eliminated by the split from common stock to the Additional Paid-in Capital during the third quarter of fiscal 2016, resulting in no net impact to shareholders' equity on the Company’s consolidated balance sheets. The Company’s shares of common stock commenced trading on a split-adjusted basis on October 24, 2016. Proportional adjustments for the reverse stock split were made to the Company's outstanding stock options, warrants and equity incentive plans for all periods presented. Liquidity The accompanying consolidated financial statements have been prepared on a basis which assumes the Company is a going concern and that contemplates the realization of assets and the satisfaction of liabilities and commitments in the normal course of business. The Company had an accumulated deficit of approximately $316.0 million and negative working capital of $5.4 million as of September 30, 2016 and reported a net loss of approximately $7.1 million and negative cash flows from operations for the nine months ended September 30, 2016 . These factors raise substantial doubt about the Company’s ability to continue as a going concern. The Company has principally been financed through the sale of its common stock and other equity securities, debt financings and up-front payments received from commercial partners for the Company’s products under development. As of September 30, 2016 , the Company had cash and cash equivalents of approximately $5.6 million . In September 2016, the Company completed a registered direct offering of 1,082,402 shares of common stock for gross proceeds of approximately $3.7 million (the “September 2016 Financing”). Concurrently in a private placement, for each share of common stock purchased by an investor, such investor received from the Company an unregistered warrant to purchase three quarters of a share of common stock. See footnote 6 for a further description. Under the terms of the securities purchase agreement entered into with such investors, the Company agreed not to sell any shares of common stock or common stock equivalents for a period of 90 days, which expires on December 27, 2016. In July 2016, the Company and Aspire Capital Fund, LLC (“Aspire Capital”) entered into a Common Stock Purchase Agreement (the “Aspire Purchase Agreement”), which provides that Aspire Capital is committed to purchase, if the Company chooses to sell and at the Company’s discretion, an aggregate of up to $7.0 million of shares of the Company’s common stock over the 24 -month term of the Aspire Purchase Agreement. The Aspire Purchase Agreement can be terminated at any time by the Company by delivering notice to Aspire Capital. On July 5, 2016 (the “Aspire Closing Date”), the Company delivered to Aspire Capital a commitment fee of 151,899 shares of the Company’s common stock at a value of $0.6 million (the “Commitment Shares”) in consideration for Aspire Capital entering into the Aspire Purchase Agreement. Additionally, on the Aspire Closing Date, the Company sold 253,165 shares of the Company’s common stock to Aspire Capital for proceeds of $1.0 million . Through September 30, 2016 , 455,064 shares of the Company’s common stock have been sold for gross proceeds of $1.2 million . However, in connection with the September 2016 Financing, the Company agreed to not make any further sales under the Aspire Purchase Agreement for a period of twelve months following the date of the September 2016 Financing. Pursuant to the Aspire Purchase Agreement, the Company and Aspire Capital terminated the prior Common Stock Purchase Agreement, dated August 12, 2014, between the parties. See footnote 6 for additional discussion of the Aspire Purchase Agreement. In January 2016, the Company entered into subscription agreements with certain purchasers pursuant to which it agreed to sell an aggregate of 1,136,364 shares of its common stock and warrants to purchase up to an additional 568,184 shares of its common stock to the purchasers for an aggregate offering price of $10.0 million , to take place in separate closings. Each share of common stock was sold at a price of $8.80 and included one half of a warrant to purchase a share of common stock. The warrants have an exercise price of $8.80 per share, became exercisable six months and one day after the date of issuance and will expire on the seventh anniversary of the date of issuance. During the first closing in January 2016, the Company sold an aggregate of 252,842 shares and warrants to purchase up to 126,421 shares of common stock for gross proceeds of $2.2 million . The remaining shares and warrants were sold in a subsequent closing in March 2016 for gross proceeds of $7.8 million following stockholder approval at a special meeting on March 2, 2016. In October 2014, the Company entered into the Loan and Security Agreement (the “Credit Facility”) with Oxford Finance LLC (“Oxford”) and Silicon Valley Bank (“SVB”) (Oxford and SVB are referred to together as the “Lenders”), which is secured by substantially all of the Company’s assets, excluding intellectual property. Upon closing, a $5.0 million term loan was funded. In July 2015, the Company borrowed the remaining $5.0 million available under its Credit Facility with the Lenders. The principal balance under the Credit Facility was $7.2 million as of September 30, 2016 . The Company currently has an effective shelf registration statement on Form S-3 (No. 333-198066) filed with the Securities and Exchange Commission (“SEC”) under which it may offer from time to time any combination of debt securities, common and preferred stock and warrants. As of September 30, 2016 , the Company had approximately $74.1 million available under its Form S-3 shelf registration statement. Under current SEC regulations, at any time during which the aggregate market value of the Company’s common stock held by non-affiliates (“public float”), is less than $75.0 million , the amount it can raise through primary public offerings of securities in any twelve-month period using shelf registration statements, including sales under the Aspire Purchase Agreement, is limited to an aggregate of one-third of the Company’s public float. SEC regulations permit the Company to use the highest closing sales price of the Company’s common stock (or the average of the last bid and last ask prices of the Company’s common stock) on any day within 60 days of sales under the shelf registration statement. As the Company’s public float was less than $75.0 million as of September 30, 2016 , the Company’s usage of its S-3 shelf registration statement is limited. The Company still maintain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and service its debt; • the revenue generated by product sales and royalty revenue from the Company’s Vitaros ® commercialization partners; • the revenue generated by component sales to the Company’s contract manufacturers; • its ability to successfully implement its cost-reduction plan as part of a broader strategic re-positioning toward Vitaros ® ; • the outcome, costs and timing of clinical trial results for its product candidate;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the Company’s common stock being above the $1.00 closing floor price that is required for the Company to use the committed equity financing facility with Aspire Capital; • the trading price of its common stock; and • its ability to maintain compliance with the listing requirements of The NASDAQ Capital Market. On May 10, 2016, the Company received a written notification from NASDAQ indicating that the Company was not in compliance with NASDAQ Listing Rule 5550(a)(2), as the closing bid price for the Company’s common stock was below $1.00 per share for the last 30 consecutive business days. Pursuant to NASDAQ Listing Rule 5810(c)(3)(A), the Company has been granted a 180 calendar day compliance period, or until November 7, 2016, to regain compliance with the minimum bid price requirement. During the compliance period, the Company’s shares of common stock will continue to be listed and traded on NASDAQ. To regain compliance, the closing bid price of the Company’s shares of common stock must meet or exceed $1.00 per share for at least 10 consecutive business days during the 180 calendar day compliance period. On October 21, 2016, the Company effected the Reverse Stock Split. Following the Reverse Stock Split, the closing bid price of shares of the Company’s common stock has met or exceeded $1.00 per share for the 10 consecutive business days ending as of November 7, 2016. On November 8, 2016, the Company received a letter from NASDAQ confirming that the Company is in compliance with NASDAQ Listing Rule 5550(a)(2). On June 2, 2016, the Company received a notice from NASDAQ stating that the Company was not in compliance with NASDAQ Listing Rule 5550(b)(2) because the market value of the Company’s listed securities (“MVLS”) was below $35 million for the previous thirty (30) consecutive business days. In accordance with NASDAQ Marketplace Rule 5810(c)(3), the Company was granted a 180 calendar day compliance period, or until November 29, 2016, to regain compliance with the minimum MVLS requirement. Compliance can be achieved by meeting the $35 million MVLS requirement for a minimum of 10 consecutive business days during the 180 calendar day compliance period. If the Company does not regain compliance within the allotted compliance period(s), including any extensions that may be granted by NASDAQ, NASDAQ will provide notice that shares of the Company’s Common Stock will be subject to delisting. In order to fund its operations during the next twelve months, the Company will need to raise substantial additional funds through one or more of the following: issuance of additional debt or equity, accessing additional capital under its committed equity financing facility with Aspire Capital, as described above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ctivities, such as the resubmission of a Vitaros ® United States new drug application (“NDA”), continued development of Room Temperature Vitaros ® , as well as future clinical studies for RayVa ™ . There can be no assurance that the Company will be able to obtain the needed financing on acceptable terms or at all. Additionally, equity or debt financings may have a dilutive effect on the holdings of the Company’s existing stockholders. Warrant Liabilities The Company’s outstanding common stock warrants issued in connection with its February 2015, January 2016 and September 2016 financings are classified as liabilities in the accompanying condensed consolidated balance sheets as they contain either provisions that require the Company to maintain active registration of the shares underlying such warrants, which is considered outside of the Company’s control, or could require cash settlement. 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None of the Company’s non-financial assets and liabilities are recorded at fair value on a non-recurring basi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the Company’s fair value hierarchy for its warrant liabilities measured at fair value on a recurring basis (in thousands) as of September 30, 2016 and December 31, 2015 : Quoted Market Prices for Identical Assets Significant Other Significant Total Warrant liabilities Balance as of September 30, 2016 $ — $ — $ 3,261 $ 3,261 Balance as of December 31, 2015 $ — $ — $ 1,841 $ 1,841 The common stock warrant liabilities are recorded at fair value using the Black-Scholes option pricing model. The following assumptions were used in determining the fair value of the common stock warrant liabilities valued using the Black-Scholes option pricing model as of September 30, 2016 and December 31, 2015 : September 30, 2016 December 31, 2015 Risk-free interest rate 1.14%-1.2% 1.82 % Volatility 73.7%-80.05% 83.00 % Dividend yield — % — % Expected term 5.00-6.42 6.13 Weighted average fair value $ 1.88 $ 6.09 The following table is a reconciliation for all liabilities measured at fair value using Level 3 unobservable inputs (in thousands): Warrant liability Balance as of December 31, 2015 $ 1,841 Issuance of warrants in connection with January 2016 financing 4,807 Issuance of warrants in connection with September 2016 financing 1,676 Change in fair value measurement of warrant liability (5,739 ) Repricing of February 2015 warrants in connection with January 2016 financing 676 Balance as of September 30, 2016 $ 3,261 Of the inputs used to value the outstanding common stock warrant liabilities as of September 30, 2016 , the most subjective input is the Company’s estimate of expected volatility. Revenue Recognition The Company generates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ast element of the licensed data, technology or product is delivered. The specific methodology for the recognition of the revenue is determined on a case-by-case basis according to the facts and circumstances of the applicable agreement. Product Sales Revenue The Company’s product sales revenue is comprised of two components: sales of Vitaros ® product to its commercialization partners and sales of work-in-process inventory to its manufacturing partners. The Company has supply and manufacturing agreements with certain of its licensee partners for the manufacture and delivery of Vitaros ® product. These agreements do not permit the Company’s licensee partners to return product, unless the product sold to the licensee partner is delivered with a short-dated shelf life as specified in each respective license agreement, if applicable. In those cases, the Company defers revenue recognition until the right of return no longer exists, which is the earlier of: (i) evidence that the product has been sold to an end customer or (ii) the right of return has expired. As such, the Company does not have a sales and returns allowance recorded as of September 30, 2016 and December 31, 2015. Historically, sales of component inventory to the manufacturing partners was accounted for on a net basis since these products were ultimately returned to the Company as finished goods and were then sold onto commercialization partners. As the majority of the Company’s commercialization partners are now buying the finished goods directly from the manufacturers, the Company’s component sales are no longer recognized on a net basis. During the three and nine months ended September 30, 2016 , the Company recognized $0.2 million and $ 0.4 million , respectively, in revenues from component sales to its third party manufacturers. Royalty Revenue The Company relies on its commercial partners to sell its Vitaros ® product in approved markets and receives royalty revenue from its commercial partners based upon the amount of those sales. Royalty revenues are computed and recognized on a quarterly basis, typically one quarter in arrears, and at the contractual royalty rate pursuant to the terms of each respective license agreement. Cost of Goods Sold The Company’s cost of goods sold includes direct material and manufacturing overhead associated with production. Cost of goods sold is also affected by manufacturing efficiencies, allowances for scrap or expired material and additional costs related to initial production quantities of new products. Cost of goods sold also includes the cost of one-time manufactured samples provided to the Company’s licensee partners free of charge. Cost of Sandoz Rights In July 2016, the Company and Hexal AG, an affiliate with the Sandoz Division of the Novartis Group of Companies (“Sandoz”), mutually agreed to terminate the exclusive license agreement, previously entered into by the parties in February 2012, as amended and restated in December 2013 and further amended in February 2015, granting Sandoz exclusive rights to market the Company’s Vitaros ® drug for the treatment of erectile dysfunction (“ED”) in certain countries in Europe and the Asia-Pacific region, as well as any ancillary agreements related to the manufacture or sale of the product. Sandoz, as a result of the mutual termination, received a one-time payment of $2.0 million upon transfer of the marketing authorization in Germany to Ferring in August 2016. Sandoz is eligible to receive an additional $1.5 million to be paid in six equal installments, of which $0.3 million has been paid through September 30, 2016 . The five remaining installments are due quarterly commencing in the second quarter of 2017 through the second quarter of 2018. As the rights acquired from Sandoz were immediately transferred to Ferring, the present value of the payments to Sandoz of $3.4 million was expensed and included as Cost of Sandoz Rights in the condensed consolidated statements of operations. Loss Per Common Share Basic net loss per share is computed by dividing net loss by the weighted average number of common shares outstanding during the same period. Diluted net loss per share is computed by dividing net loss by the weighted average number of common shares and common equivalent shares outstanding during the same period. Common equivalent shares may be related to stock options, restricted stock, warrants or shares related to convertible notes. The Company excludes common stock equivalents from the calculation of diluted net loss per share when the effect is anti-dilutive. As of September 30, 2016 2015 Outstanding stock options 490,199 435,528 Outstanding warrants 2,317,847 1,003,414 Restricted stock 115,574 — Stock-Based Compensation The Company estimates the fair value of each option award on the date of grant using the Black-Scholes option pricing model. The Company also issues performance-based shares which represent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djusts expense as necessary. The following table presents the assumptions used by the Company to estimate the fair value of stock option grants using the Black-Scholes option-pricing model, as well as the resulting weighted average fair values: Nine Months Ended 2016 2015 Risk-free interest rate 1.36%-1.78% 1.37% - 1.87% Volatility 72.35%-80.02% 66.85%-101.54% Dividend yield — % — % Expected term 5.25-6.08 years 5.25- 6.46 years Forfeiture rate 11.33 % 11.54 % Weighted average grant date fair value $ 7.23 $ 10.67 A summary of the Company’s stock option activity under its stock option plans during the nine months ended September 30, 2016 is as follows (share amounts in thousands): Number of Weighted Outstanding as of December 31, 2015 405 $ 19.46 Granted 167 $ 10.57 Exercised — $ — Cancelled (82 ) $ 17.16 Outstanding as of September 30, 2016 490 $ 16.82 A summary of the Company’s restricted stock unit activity under its stock option plans during the nine months ended September 30, 2016 is as follows (share amounts in thousands): Number of Weighted Average Grant Date Fair Value Unvested as of December 31, 2015 — $ — Granted 133 $ 3.70 Vested (18 ) $ 3.12 Forfeited — $ — Unvested as of September 30, 2016 116 $ 3.79 During the second quarter of 2016, the Company granted approximately 0.1 million restricted stock units (“RSUs”) to its employees in order to retain and incentivize its employees to achieve its strategic objectives regarding Vitaros ® . One half of the RSUs will vest if the Company receives marketing approval of Vitaros ® in the United States by the Food and Drug Administration (“FDA”) on or before December 31, 2018 and the remaining half will vest on January 1, 2018. The RSUs are subject to the employee’s continued employment with the Company through the applicable date and subject to accelerated vesting upon a change in control of the Company. The RSUs granted to the Company’s officers are also subject to accelerated vesting pursuant to the terms of their existing employment agreements. The following table summarizes the total stock-based compensation expense resulting from share-based awards recorded in the Company’s condensed consolidated statements of operations (in thousands): Three Months Ended Nine Months Ended 2016 2015 2016 2015 Research and development $ 54 $ 55 $ 479 $ 142 General and administrative 279 244 948 770 Total $ 333 $ 299 $ 1,427 $ 912 Segment Information The Company operates under one segment which develops pharmaceutical products. Recent Accounting Pronouncements In August 2016, the Financial Accounting Standards Board (“FASB”) issued Accounting Standards Update (“ASU”) No.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t>
  </si>
  <si>
    <t>Vitaros Licensing and Distribution Agreements</t>
  </si>
  <si>
    <t>Disclosure - Licensing and Research and Development Agreements [Abstract]</t>
  </si>
  <si>
    <t>VITAROS ® LICENSING AND DISTRIBUTION AGREEMENTS The following table summarizes the total revenue by commercialization partner recorded in the Company’s consolidated statements of operations (in thousands): Three Months Ended Nine Months Ended 2016 (1) 2015 2016 (1) 2015 Ferring International Center S.A. ("Ferring") $ 3,850 $ — $ 3,850 $ — Laboratories Majorelle ("Majorelle") 157 84 490 84 Bracco SpA (“Bracco”) 11 — 137 — Sandoz (2) — 1,109 16 1,725 Recordati Ireland Ltd. ("Recordati") 28 42 114 120 Takeda Pharmaceuticals International GmbH (“Takeda”) (3) — 38 214 281 Elis Pharmaceuticals Limited ("Elis") 100 — 100 — $ 4,146 $ 1,273 $ 4,921 $ 2,210 (1) Product sales to the Company’s contract manufacturers are not shown in the table above since they were unrelated to any of the Company’s commercialization partners. License revenue from parties unrelated to Vitaros ® are also not shown above. (2) Effective July 2016, the Company terminated its license agreement with Sandoz, transitioning the commercialization of Vitaros ® in Sandoz’s prior territory to Ferring International Center S.A. (3) Effective April 2016, the Company terminated its license agreement with Takeda, transitioning the commercialization of Vitaros ® in Takeda’s prior territory to Ferring International Center S.A. The following table summarizes the potential future milestones the Company was eligible for by commercialization partner (in thousands) as of September 30, 2016 : Commercialization Partner Regulatory Milestones (1) Commercial Launch Milestones (1) Sales Milestones (1) Total Ferring International Center S.A. ("Ferring") $ 2,000 $ 1,500 $ 24,500 $ 28,000 Majorelle 2,000 — 17,394 19,394 Bracco — — 5,050 5,050 Recordati — 1,122 38,715 39,837 Abbott Laboratories Limited, now a subsidiary of Mylan N.V. (“Mylan”) 225 — 13,000 13,225 Allergan — 25,000 — 25,000 Elis Pharmaceuticals Limited (“Elis”) — — 1,900 1,900 Neopharm Scientific Limited (“Neopharm”) 250 — 4,000 4,250 $ 4,475 $ 27,622 $ 104,559 $ 136,656 (1) Certain contractual amounts have been converted to USD based on the applicable exchange rate as of September 30, 2016 . Ferring In October 2015, the Company entered into a distribution agreement with Ferring, granting Ferring the exclusive right to commercialize Vitaros ® for the treatment of ED in Latin America, including Central America, South America and certain Caribbean countries. In April 2016, the Company extended the exclusive license grant to include the United Kingdom. In July 2016, the Company further extended the exclusive license grant to include Germany, Austria, Belgium, Denmark, Finland, Iceland, Luxembourg, Norway, the Netherlands, Sweden, Switzerland, Malaysia, Indonesia, the Philippines, Thailand, Taiwan, Vietnam, Hong Kong, Singapore and Korea (the “Expanded Territories”). The product has been approved for the treatment of ED in the United Kingdom, Austria, Belgium, Denmark, Finland, Germany, Iceland, Luxemburg, the Netherlands, Norway, Sweden, Switzerland and Argentina. In addition to the milestones outlined in the table above, the Company is eligible to receive high single-digit to low double-digit royalties based on Ferring’s sales of the product. The Company received an upfront payment in April 2016 of $0.3 million from Ferring for the rights in the United Kingdom. The first upfront payment was deemed to be related to the license deliverable and was recorded as deferred revenue until completion of the transfer of the United Kingdom marketing authorization, which occurred in August 2016. The Company received an upfront payment in July 2016 of $2.0 million from Ferring for the rights in the Expanded Territories. In August 2016, the Company received a milestone payment of $1.6 million from Ferring upon the transfer of the Germany marketing authorization from Sandoz to Ferring. The Company concluded that the fair value of the Vitaros ® license for the United Kingdom and the Expanded Territories was equal to the sum of the upfront payments and the milestone payment upon the transfer of the Germany marketing authorization (a total of $3.9 million ) and recognized this as license fee revenue in its statement of operations during the third quarter of 2016. The rights that the Company licensed to Ferring in July 2016 were purchased from Sandoz as discussed below. Majorelle In November 2013, the Company entered into a license agreement with Majorelle, granting Majorelle the exclusive right to market Vitaros ® for the treatment of ED in France, Monaco and certain countries in Africa. To date, the product has been approved for the treatment of ED in France, where it was launched in May 2015. In December 2013, in a related negotiation, Majorelle agreed to make severance payments to certain former employees of the Company’s former subsidiaries in France for an aggregate amount of approximately $2.0 million on behalf of the Company. In September 2014, the Company entered into a Manufacturing and Supply Agreement with Majorelle whereby the Company or its contract manufacturer will manufacture Vitaros ® product and supply the product to Majorelle on a cost plus basis. During the first quarter of 2015, Groupe Parima began manufacturing product for Majorelle under its own manufacturing and supply agreement. In addition to the milestones outlined in the table above, the Company is eligible to receive tiered double-digit royalties in the ten to twenty percent range based on Majorelle’s sales of the product. Bracco In December 2010, the Company entered into a license agreement with Bracco, granting Bracco the exclusive right to commercialize Vitaros ® for the treatment of ED in Italy. The product has been approved for the treatment of ED in Italy, where it was launched in September 2015. In addition to the milestones outlined in the table above, the Company is eligible to receive tiered double-digit royalties in the ten to twenty percent range based on Bracco’s sales of the product. Sandoz In July 2016, the Company and Sandoz mutually agreed to terminate the exclusive license agreement, previously entered into by the parties in February 2012, as amended and restated in December 2013 and further amended in February 2015, granting Sandoz exclusive rights to market the Company’s Vitaros ® drug for the treatment of ED in certain countries in Europe and the Asia-Pacific region, as well as any ancillary agreements related to the manufacture or sale of the product. Sandoz, as a result of the mutual termination, received a one-time payment of $2.0 million upon transfer of the marketing authorization in Germany to Ferring in August 2016. Sandoz is eligible to receive an additional $1.5 million to be paid in equal quarterly installments in 2016 and 2017, of which $0.3 million has been paid through September 30, 2016 . Recordati In February 2014, the Company entered into a license agreement with Recordati, granting Recordati the exclusive right to market Vitaros ® for the treatment of ED in Spain, Ireland, Portugal, Greece, Cyprus, the CEE Countries (Central and Eastern Europe), Russia and the other CIS Countries (former Soviet Republics), Ukraine, Georgia, Turkey and certain countries in Africa. In June 2014, the Company entered into a Manufacturing and Supply Agreement with Recordati whereby the Company or its contract manufacturer will manufacture Vitaros ® product and supply the product to Recordati on a cost plus basis. During the third quarter of 2015, Groupe Parima began manufacturing product for Recordati under its own manufacturing and supply agreement. The product has been approved for the treatment of ED in Spain, Ireland, Czech Republic, Greece, Poland, Portugal, Romania and Slovakia. Recordati launched the product as Virirec ™ in Spain in May 2015, as Vytaros ® in Poland in September 2016, and as Vitaros ® in Portugal, Ireland, the Czech Republic and Slovakia in September 2016. In addition to the milestones outlined in the table above, the Company is eligible to receive tiered double-digit royalties in the ten to twenty percent range based on Recordati’s sales of the product. Mylan In January 2012, the Company entered into a license agreement with Abbott Laboratories Limited, now a subsidiary of Mylan, granting Mylan the exclusive right to commercialize Vitaros ® for the treatment of ED in Canada. The product was approved for the treatment of ED by Health Canada in late 2010. In addition to the milestones outlined in the table above, Company is eligible to receive tiered high single-digit to double-digit royalties in the ten to twenty percent range based on Mylan’s sales of the product. Elis In January 2011, the Company entered into a license agreement with Elis, granting Elis the exclusive rights to market Vitaros ® for the treatment of ED in the United Arab Emirates, Oman, Bahrain, Qatar, Saudi Arabia, Kuwait, Lebanon, Syria, Jordan, Iraq and Yemen. The product has been approved for the treatment of ED in Lebanon. In July 2016, the Company earned a milestone of $0.1 million in conjunction with the Lebanon approval. In addition to the remaining milestones outlined in the table above, the Company is eligible to receive tiered double-digit royalties in the ten to twenty percent range based on Elis’ sales of the product. Neopharm In February 2011, the Company entered into a license agreement with Neopharm, granting Neopharm the exclusive rights to market Vitaros ® for the treatment of ED in Israel and the Palestinian Territories. In addition to the milestones outlined in the table above, the Company is eligible to receive tiered double-digit royalties in the ten to twenty percent range based on Neopharm’s sales of the product. Global Harvest In June 2009, the Company entered into a license agreement with Global Harvest, granting Global Harvest the exclusive rights to market Vitaros ® for the treatment of ED in Australia and New Zealand. The Company is eligible to receive high single-digit royalty payments on Global Harvest’s sales of the product. Global Harvest filed for approval with the Therapeutic Goods Administration in Australia in December 2014 but withdrew the submission in January 2016, pending resolution of certain review issues. The Company expects Global Harvest will resubmit upon resolution of those issues.</t>
  </si>
  <si>
    <t>Allergan In-Licensing Agreement</t>
  </si>
  <si>
    <t>In-Licensing Agreement [Abstract]</t>
  </si>
  <si>
    <t>ALLERGAN IN-LICENSING AGREEMENT In 2009, Warner Chilcott Company, Inc., now a subsidiary of Allergan, acquired the commercial rights to Vitaros ® in the United States. In September 2015, the Company entered into a license agreement and amendment to the original agreement with Warner Chilcott Company, Inc., granting the Company exclusive rights to develop and commercialize Vitaros ® in the United States in exchange for a $1.0 million upfront payment and an additional $1.5 million in potential regulatory milestone payments to Allergan. The upfront payment was recorded as R&amp;D expense during the third quarter of 2015. Upon the Food and Drug Administration’s approval of a new drug application for Vitaros ® in the United States, Allergan has the right to exercise a one-time opt-in right to assume all future commercialization activities in the United States. If Allergan exercises its opt-in right, the Company is eligible to receive up to a total of $25.0 million in upfront and potential launch milestone payments, plus a double-digit royalty in the low twenties based on Allergan’s net sales of the product. If Allergan does not exercise its opt-in right, the Company may commercialize the product and in return will pay Allergan a double-digit royalty in the low twenties based on its net sales of the product.</t>
  </si>
  <si>
    <t>Other Financial Information</t>
  </si>
  <si>
    <t>Organization, Consolidation and Presentation of Financial Statements [Abstract]</t>
  </si>
  <si>
    <t>OTHER FINANCIAL INFORMATION Inventory Inventory is comprised of the following (in thousands): September 30, December 31, Raw materials $ 350 $ 145 Work in process 450 324 $ 800 $ 469 Accrued Expenses Accrued expenses are comprised of the following (in thousands): September 30, December 31, Sandoz termination payments $ 1,147 $ — Professional fees 957 466 Outside research and development services 627 2,228 Deferred compensation 179 178 Other 234 471 $ 3,144 $ 3,343 Other Long Term Liabilities Other long term liabilities are comprised of the following (in thousands): September 30, December 31, Deferred compensation $ — $ 135 Deferred rent 80 65 $ 80 $ 200</t>
  </si>
  <si>
    <t>Debt</t>
  </si>
  <si>
    <t>Debt Disclosure [Abstract]</t>
  </si>
  <si>
    <t>DEBT Credit Facility On October 17, 2014 (the “Closing Date”), the Company entered into the Credit Facility with the Lenders, pursuant to which the Lenders agreed, subject to certain conditions, to make term loans totaling up to $10.0 million available to the Company. The first $5.0 million term loan was funded on the Closing Date. A second term loan of $5.0 million was funded at the Company’s request on July 23, 2015. Pursuant to the terms of the Credit Facility, the Lenders have a senior-secured lien on all of the Company’s current and future assets, other than its intellectual property. The Lenders have the right to declare the term loan immediately due and payable in an event of default under the Credit Facility, which includes, among other things, a material adverse change in the Company’s business, operations, or financial condition or a material impairment in the prospect of repayment of the term loan. As of September 30, 2016 and December 31, 2015 , the Company was in compliance with all covenants under the Credit Facility and has not received any notification or indication from the Lenders of an intent to declare the loan due prior to maturity. However, due to the Company’s current cash flow position and the substantial doubt about its being able to continue as a going concern, the entire principal amount of the Credit Facility has been presented as short-term for all periods presented. The Company will continue to evaluate the debt classification on a quarterly basis and evaluate for reclassification in the future should the Company’s financial condition improve. The first term loan bears interest at an annual rate of 7.95% . The second term loan bears interest at an annual rate of 8.01% . The repayment schedule provides for interest-only payments in arrears until November 2015, followed by consecutive equal monthly payments of principal and interest in arrears through the maturity date, which is October 1, 2018 (the “Maturity Date”). The Company has the option to prepay the outstanding balance of the term loans in full prior to the Maturity Date, subject to a prepayment fee of up to 3% . Upon repayment of each term loan, the Company is also required to make a final payment to the Lenders equal to 6% of the original principal amount of each term loan. This final payment is being accreted over the life of the Credit Facility using the effective interest method. On the Closing Date, the Company issued warrants to purchase up to an aggregate of 19,380 shares of common stock at an exercise price of $12.90 per share to the Lenders. On July 23, 2015, in connection with the funding of the second term loan, the Company issued additional warrants to purchase up to an aggregate of 15,244 shares of common stock at an exercise price of $16.40 per share to the Lenders. The warrants expire ten years from their dates of issuance. The warrants were classified in equity since they do not include provisions that would require the Company to repurchase its shares or cash settle, among other factors that would require liability classification. The fair value of the warrants at issuance of approximately $0.1 million was recorded as a discount to the principal balance and is being amortized over the life of the Credit Facility using the effective interest method. The Company’s notes payable balance consisted of the following (in thousands), all of which is classified as short-term: September 30, December 31, Notes payable, principal $ 7,194 $ 9,505 Add: accretion of final payment fee 331 171 Less: unamortized debt discount (153 ) (275 ) $ 7,372 $ 9,401 The debt issuance costs, accretion of the final payment and amortization of the fair value of the warrants are included in interest expense in the Company’s condensed consolidated statements of operations. The Company recognized interest expense related to the Credit Facility of $0.2 million and $0.3 million for the three months ended September 30, 2016 and 2015, respectively, and $0.8 million and $0.6 million during the nine months ended September 30, 2016 and 2015, respectively.</t>
  </si>
  <si>
    <t>Stockholders' Equity</t>
  </si>
  <si>
    <t>Equity [Abstract]</t>
  </si>
  <si>
    <t>Stockholder's Equity</t>
  </si>
  <si>
    <t xml:space="preserve">STOCKHOLDERS' EQUITY September 2016 Financing In September 2016, the Company completed the September 2016 Financing, which was a registered direct offering of 1,082,402 shares of common stock at a purchase price of $3.45 per share with a group of investors. Concurrently in a private placement, for each share of common stock purchased by each investor, such investor received from the Company an unregistered warrant to purchase three quarters of a share of common stock (the “Private Placement Warrants”). The Private Placement Warrants have an exercise price of $4.50 per share, are exercisable six months from the initial issuance date, and will expire five and a half years from the initial issuance date. The aggregate gross proceeds from the sale of the common stock and warrants were approximately $3.7 million , and the net proceeds after deduction of commissions, fees and expenses were approximately $3.2 million . In connection with this transaction, the Company issued to the placement agent warrants to purchase up to 54,123 shares of common stock sold in this offering (the “Placement Agent Warrants”). The Placement Agent Warrants have substantially the same terms as the Private Placement Warrants, except that the Placement Agent Warrants have an exercise price of $4.3125 per share and will expire five years from the initial issuance date. The Private Placement Warrants and the Placement Agent Warrants were accounted for as a liability and fair-valued at the issuance date. Out of the total gross proceeds, $1.6 million was allocated to the Private Placement Warrants based on their fair value, and the rest was allocated to the common stock and recorded in equity. Also, in connection with the transaction, the Company incurred cash-based transaction costs of approximately $0.5 million and non-cash transaction costs of $0.1 million related to the fair value of the Placement Agent Warrants. These costs were allocated between the warrant liability and the equity based on their relative values at the issuance date. The transaction costs were allocated to the warrant liability of approximately $0.3 million were expensed and included in Other Financing Expenses on the condensed consolidated statements of operations and the transaction costs of approximately $0.4 million related to the common stock were netted against the proceeds allocated to the common stock shares. The total initial $1.7 million fair value of the Private Placement Warrants and the Placement Agent Warrants were determined using the Black-Scholes option pricing model and were recorded as the initial carrying value of the common stock warrant liabilities. The Private Placement Warrants were initially valued using assumptions of a 5.5 year expected term, a 73.7% volatility, a 0.0% annual rate of dividends and a 1.2% risk-free interest rate. The Placement Agent Warrants were initially valued using assumptions of a 5.0 year expected term, a 74.8% volatility, a 0.0% annual rate of dividends and a 1.1% risk-free interest rate. The fair value of these warrants is remeasured at each financial reporting period with any changes in fair value recognized as a change in fair value of warrant liability in the accompanying consolidated statements of operations. These Private Placement Warrants and the Placement Agent Warrants become exercisable in March 2017 and have expiration dates of March 2022 and September 2021, respectively. Under the terms of the securities purchase agreement entered into with such investors, the Company agreed not to sell any shares of common stock or common stock equivalents for a period of 90 days, which expires on December 27, 2016. Aspire Common Stock Purchase Agreement In July 2016, the Company and Aspire Capital entered into the Aspire Purchase Agreement, which provides that Aspire Capital is committed to purchase, if the Company chooses to sell and at the Company’s discretion, an aggregate of up to $7.0 million of shares of the Company’s common stock over the 24 -month term of the Aspire Purchase Agreement. The Aspire Purchase Agreement can be terminated at any time by the Company by delivering notice to Aspire Capital. On the Aspire Closing Date, the Company delivered to Aspire Capital a commitment fee of 151,899 shares of the Company’s common stock at a value of $0.6 million , in consideration for Aspire Capital entering into the Aspire Purchase Agreement. Additionally, on the Aspire Closing Date, the Company sold 253,165 shares of the Company’s common stock to Aspire Capital for proceeds of $1.0 million . In connection with the transaction, the Company incurred cash transaction costs of approximately $0.1 million , which were netted against the proceeds in equity. Pursuant to the Aspire Purchase Agreement, the Company and Aspire Capital terminated the prior Common Stock Purchase Agreement, dated August 12, 2014, between the parties. On any business day during the 24 -month term of the Aspire Purchase Agreement, the Company has the right, in its sole discretion, to present Aspire Capital with a purchase notice (each, a “Purchase Notice”) directing Aspire Capital to purchase up to 10,000 shares of the Company’s common stock per business day, subject to certain limitations. The Company and Aspire Capital may mutually agree to increase the number of shares that may be sold pursuant to a Purchase Notice to as much as an additional 200,000 shares of the Company’s common stock per business day. The purchase price per share of the Company’s common stock sold to Aspire Capital pursuant to a Purchase Notice is equal to the lower of (i) the lowest sales price of the Company’s common stock on the purchase date or (ii) the average of the lowest three closing sales prices of the Company’s common stock for the twelve business days prior to the purchase date. Under the Aspire Purchase Agreement, the Company and Aspire Capital shall not effect any sales on any purchase date where the closing sale price of the Company’s common stock is less than $1.00 . Additionally, on any date on which (i) the Company submits a Purchase Notice to Aspire Capital for at least 10,000 shares of the Company's common stock and (ii) the last closing trade price for the Company’s common stock is higher than $3.00 , the Company has the right, in its sole discretion, to present Aspire Capital with a volume-weighted average price purchase notice (each, a “VWAP Purchase Notice”) directing Aspire Capital to purchase an amount of the Company's common stock equal to up to 30% of the aggregate shares of the Company’s common stock traded on the next business day (the “VWAP Purchase Date”), subject to certain limitations. The purchase price per share of the Company's common stock sold to Aspire Capital pursuant to a VWAP Purchase Notice shall be the lesser of (i) the closing sale price of the Company’s common stock on the VWAP Purchase Date or (ii) 97% of the volume weighted average price of the Company’s common stock traded on the VWAP Purchase Date, subject to certain limitations.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Purchase Agreement. The Company has filed with the SEC a prospectus supplement to the Company’s prospectus, dated August 25, 2014, filed as part of the Company’s effective $100.0 million shelf registration statement on Form S-3, File No. 333-198066, registering all of the shares of common stock that may be offered and sold to Aspire Capital from time to time. Pursuant to the Aspire Purchase Agreement, in no case may the Company issue more than 1.2 million shares of the Company’s common stock (which is equal to approximately 19.99% of the Company’s common stock outstanding on the Aspire Closing Date) to Aspire Capital unless (i) the average price paid for all shares issued under the Aspire Purchase Agreement is at least $3.820 per share (a price equal to the most recent consolidated closing bid price of the Company’s common stock prior to the execution of the Aspire Purchase Agreement) or (ii) the Company receives stockholder approval to issue more shares to Aspire Capital. Through September 30, 2016 , the Company has issued a total of 0.5 million shares for gross proceeds of $1.2 million . As of October 31, 2016 , all of the reserve was available under the committed equity financing facility since the Company’s stock price was above $1.00 , subject to SEC limitations under the Form S-3 Registration Statement. However, in connection with the September 2016 Financing, the Company agreed to not make any further sales under the Aspire Purchase Agreement for a period of twelve months following the date of the September 2016 Financing. January 2016 Financing In January 2016, the Company entered into subscription agreements with certain purchasers pursuant to which it agreed to sell an aggregate of 1,136,364 shares of its common stock and warrants to purchase up to an additional 568,184 shares of its common stock to the purchasers for an aggregate offering price of $10.0 million , to take place in separate closings. Each share of common stock was sold at a price of $8.80 and included one half of a warrant to purchase a share of common stock. During the first closing in January 2016, the Company sold an aggregate of 252,842 shares and warrants to purchase up to 126,421 shares of common stock for gross proceeds of $2.2 million . The remaining shares and warrants were sold in a subsequent closing in March 2016 for gross proceeds of $7.8 million following stockholder approval at a special meeting on March 2, 2016. The aggregate net proceeds, after deduction of fees and expenses of approximately $0.4 million , were approximately $9.6 million . The warrants issued in connection with the January 2016 financing (the “January 2016 Warrants”) occurred in separate closings in January 2016 and March 2016 and gave rights to purchase up to 568,184 total shares of the Company’s common stock at an exercise price of $8.80 per share. The total initial $4.8 million fair value of the warrants on their respective closing dates was determined using the Black-Scholes option pricing model and was recorded as the initial carrying value of the common stock warrant liabilities. The warrants issued in January 2016 and March 2016 were initially valued using assumptions of expected terms of 7.0 years, volatilities of 101.9% and 99.4% , respectively, annual rate of dividends of 0.0% , and risk-free interest rates of 1.6% and 1.4% , respectively. Fees and expenses of approximately $0.2 million were allocated to the warrant liability and expensed in Other Financing Costs. The remaining expenses were netted against the proceeds allocated to the common stock shares. The fair value of these warrants is remeasured at each financial reporting period with any changes in fair value recognized as a change in fair value of warrant liability in the accompanying consolidated statements of operations. These warrants became exercisable in July 2016 and September 2016 and have expiration dates of January 2023 and March 2023, respectively. February 2015 Financing In February 2015, the Company entered into subscription agreements with certain purchasers pursuant to which it sold an aggregate of 604,396 shares of its common stock and issued warrants to purchase up to an additional 302,199 shares of its common stock. Each share of common stock was sold at $18.20 and included one half of a warrant to purchase a share of common stock. The total net proceeds from the offering were $10.9 million after deducting expenses of approximately $0.1 million . The warrants issued in connection with the February 2015 financing (the “February 2015 Warrants”) gave rights to purchase up to 302,199 shares of its common stock at an exercise price of $18.20 per share. The $5.1 million fair value of the warrants on the transaction date was determined using the Black-Scholes option pricing model and was recorded as the initial carrying value of the common stock warrant liability. The fair value of these warrants is remeasured at each financial reporting period with any changes in fair value recognized as a change in fair value of warrant liability in the accompanying consolidated statements of operations. The February 2015 Warrants became exercisable in July 2016 and have an expiration date of January 2023. Pursuant to the January 2016 financing, the exercise price of the February 2015 Warrants was reduced from $18.20 per share to $8.80 per share. The modification to the February 2015 warrants resulted in a charge to other income (expense) of approximately $0.7 million for the nine months ended September 30, 2016 . As of September 30, 2016 , the total fair value of the Private Placement Warrants, the Placement Agent Warrants, the January 2016 Warrants and the February 2015 Warrants was $3.3 million . The following table shows the number of outstanding warrants by exercise price and date of expiration as of September 30, 2016 : Shares Issuable Upon Exercise Exercise Price Expiration Date 246,914 $ 52.50 February 2017 300,000 $ 34.00 May 2018 428,621 $ 8.80 January 2023 441,763 $ 8.80 March 2023 19,380 $ 12.90 October 2024 15,244 $ 16.40 July 2025 811,802 $ 4.50 March 2022 54,123 $ 4.31 September 2021 2,317,847 </t>
  </si>
  <si>
    <t>Organization and Summary of Significant Accounting Policies (Policies)</t>
  </si>
  <si>
    <t>Financial Statement Presentation</t>
  </si>
  <si>
    <t>Financial Statement Presentation The accompanying unaudited condensed consolidated financial statements should be read in conjunction with the audited financial statements and notes thereto as of and for the year ended December 31, 2015 included in the Apricus Biosciences, Inc. and subsidiaries (the “Company”) Annual Report on Form 10-K (“Annual Report”) filed with the U.S. Securities and Exchange Commission (the “SEC”) on March 9, 2016.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Certain prior year items have been reclassified to conform to the current year presentation. The December 31, 2015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si>
  <si>
    <t>Fair Value Measurement</t>
  </si>
  <si>
    <t>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None of the Company’s non-financial assets and liabilities are recorded at fair value on a non-recurring basi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venue Recognition</t>
  </si>
  <si>
    <t xml:space="preserve">Revenue Recognition The Company generates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ast element of the licensed data, technology or product is delivered. The specific methodology for the recognition of the revenue is determined on a case-by-case basis according to the facts and circumstances of the applicable agreement. Product Sales Revenue The Company’s product sales revenue is comprised of two components: sales of Vitaros ® product to its commercialization partners and sales of work-in-process inventory to its manufacturing partners. The Company has supply and manufacturing agreements with certain of its licensee partners for the manufacture and delivery of Vitaros ® product. These agreements do not permit the Company’s licensee partners to return product, unless the product sold to the licensee partner is delivered with a short-dated shelf life as specified in each respective license agreement, if applicable. In those cases, the Company defers revenue recognition until the right of return no longer exists, which is the earlier of: (i) evidence that the product has been sold to an end customer or (ii) the right of return has expired. As such, the Company does not have a sales and returns allowance recorded as of September 30, 2016 and December 31, 2015. Historically, sales of component inventory to the manufacturing partners was accounted for on a net basis since these products were ultimately returned to the Company as finished goods and were then sold onto commercialization partners. As the majority of the Company’s commercialization partners are now buying the finished goods directly from the manufacturers, the Company’s component sales are no longer recognized on a net basis. During the three and nine months ended September 30, 2016 , the Company recognized $0.2 million and $ 0.4 million , respectively, in revenues from component sales to its third party manufacturers. Royalty Revenue The Company relies on its commercial partners to sell its Vitaros ® product in approved markets and receives royalty revenue from its commercial partners based upon the amount of those sales. Royalty revenues are computed and recognized on a quarterly basis, typically one quarter in arrears, and at the contractual royalty rate pursuant to the terms of each respective license agreement. </t>
  </si>
  <si>
    <t>Cost of Goods Sold</t>
  </si>
  <si>
    <t>Cost of Goods Sold The Company’s cost of goods sold includes direct material and manufacturing overhead associated with production. Cost of goods sold is also affected by manufacturing efficiencies, allowances for scrap or expired material and additional costs related to initial production quantities of new products. Cost of goods sold also includes the cost of one-time manufactured samples provided to the Company’s licensee partners free of charge.</t>
  </si>
  <si>
    <t>Loss Per Common Share</t>
  </si>
  <si>
    <t>Loss Per Common Share Basic net loss per share is computed by dividing net loss by the weighted average number of common shares outstanding during the same period. Diluted net loss per share is computed by dividing net loss by the weighted average number of common shares and common equivalent shares outstanding during the same period. Common equivalent shares may be related to stock options, restricted stock, warrants or shares related to convertible notes. The Company excludes common stock equivalents from the calculation of diluted net loss per share when the effect is anti-dilutive.</t>
  </si>
  <si>
    <t>Stock-Based Compensation</t>
  </si>
  <si>
    <t>Stock-Based Compensation The Company estimates the fair value of each option award on the date of grant using the Black-Scholes option pricing model. The Company also issues performance-based shares which represent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djusts expense as necessary.</t>
  </si>
  <si>
    <t>Segment Information</t>
  </si>
  <si>
    <t xml:space="preserve">Segment Information The Company operates under one segment which develops pharmaceutical products. </t>
  </si>
  <si>
    <t>Recent Accounting Pronouncements</t>
  </si>
  <si>
    <t>Recent Accounting Pronouncements In August 2016, the Financial Accounting Standards Board (“FASB”) issued Accounting Standards Update (“ASU”) No.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is currently evaluating whether the adoption of the new standard will have a material effect on its condensed consolidated financial statements and related disclosure. In May 2016, the FASB issued ASU No. 2016-12, Revenue from Contracts with Customers , the amendment of which addressed narrow-scope improvements to the guidance on collectability, noncash consideration, and completed contracts at transition as well as providing a practical expedient for contract modifications. In April 2016 and March 2016, the FASB issued ASU No. 2016-10 and ASU No. 2016-08, respectively, the amendments of which further clarified aspects of Topic 606: identifying performance obligations and the licensing and implementation guidance and intended to improve the operability and understandability of the implementation guidance on principal versus agent considerations. The FASB issued the initial release of Topic 606 in ASU No. 2014-09,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6-10 is permitted but not before the original effective date (annual periods beginning after December 15, 2017). The Company is currently in the process of evaluating its various contracts and revenue streams subject to this update but has not completed its assessment and therefore has not yet concluded on whether the adoption of this update will have a material effect on its condensed consolidated financial statements and related disclosures. In March 2016, the FASB issued ASU No. 2016-09, Compensation - Stock Compensation (Topic 718): Improvements to Employee Share-Based Payment Accounting. The new standard simplifies income tax consequences and the classification of awards as either equity or liabilities and the classification on the statement of cash flows. The new standard is effective for fiscal years beginning after December 15, 2016, including interim periods within those fiscal years. Early adoption is permitted for any organization in any interim or annual period. The Company is currently evaluating whether the adoption of the new standard will have a material effect on its condensed consolidated financial statements and related disclosures. In February 2016, the FASB issued ASU No.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whether the adoption of the new standard will have a material effect on its condensed consolidated financial statements and related disclosures. In July 2015, the FASB issued ASU 2015-11, Inventory (Topic 330): Simplifying the Measurement of Inventory (“ASU 2015-11”). ASU 2015-11 affects reporting entities that measure inventory using first-in, first-out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with early adoption permitted. The Company does not believe the adoption of the new standard will have a material impact on its condensed consolidated financial statements and required disclosures. This standard will not have a material impact on the Company’s consolidated results of operations or financial position.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e Company adopted this ASU on January 1, 2016 and this ASU had no material impact on the Company’s condensed consolidated financial statements and related disclosures. ASU 2015-03 requires a retroactive method of adoption, and therefore, the Company has reclassified approximately $0.07 million from other current assets to the current portion of its note payable as of December 31, 2015. Approximately $0.01 million and $0.04 million was reclassified from other expense to interest expense for the three and nine months ended September 30, 2015, respectively. In August 2014, the FASB issued ASU No. 2014-15, Presentation of Financial Statements - Going Concern (Subtopic 205-40): Disclosure of Uncertainties about an Entity’s Ability to Continue as a Going Concern .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This new standard is effective for annual periods ending after December 15, 2016 and early adoption is permitted. After adoption at December 31, 2016, the Company will apply this guidance to assess going concern. The Company does not expect the adoption to have a material effect on its condensed consolidated financial statements and required disclosures.</t>
  </si>
  <si>
    <t>Organization and Summary of Significant Accounting Policies (Tables)</t>
  </si>
  <si>
    <t>Schedule of Fair Value Measurements, Recurring and Nonrecurring Assets and Liabilities</t>
  </si>
  <si>
    <t>The following table presents the Company’s fair value hierarchy for its warrant liabilities measured at fair value on a recurring basis (in thousands) as of September 30, 2016 and December 31, 2015 : Quoted Market Prices for Identical Assets Significant Other Significant Total Warrant liabilities Balance as of September 30, 2016 $ — $ — $ 3,261 $ 3,261 Balance as of December 31, 2015 $ — $ — $ 1,841 $ 1,841</t>
  </si>
  <si>
    <t>Summary of Fair Value Measurements, Recurring and Nonrecurring, Valuation Assumptions</t>
  </si>
  <si>
    <t>The following assumptions were used in determining the fair value of the common stock warrant liabilities valued using the Black-Scholes option pricing model as of September 30, 2016 and December 31, 2015 : September 30, 2016 December 31, 2015 Risk-free interest rate 1.14%-1.2% 1.82 % Volatility 73.7%-80.05% 83.00 % Dividend yield — % — % Expected term 5.00-6.42 6.13 Weighted average fair value $ 1.88 $ 6.09</t>
  </si>
  <si>
    <t>Summary of Fair Value, Liabilities Measured on Recurring Basis, Unobservable Input Reconciliation</t>
  </si>
  <si>
    <t>The following table is a reconciliation for all liabilities measured at fair value using Level 3 unobservable inputs (in thousands): Warrant liability Balance as of December 31, 2015 $ 1,841 Issuance of warrants in connection with January 2016 financing 4,807 Issuance of warrants in connection with September 2016 financing 1,676 Change in fair value measurement of warrant liability (5,739 ) Repricing of February 2015 warrants in connection with January 2016 financing 676 Balance as of September 30, 2016 $ 3,261</t>
  </si>
  <si>
    <t>Schedule of Antidilutive Securities Excluded from Computation of Earnings Per Share</t>
  </si>
  <si>
    <t>The following securities that could potentially decrease net loss per share in the future are not included in the determination of diluted loss per share as their effect is anti-dilutive: As of September 30, 2016 2015 Outstanding stock options 490,199 435,528 Outstanding warrants 2,317,847 1,003,414 Restricted stock 115,574 —</t>
  </si>
  <si>
    <t>Schedule of Share-based Payment Award, Stock Options, Valuation Assumptions</t>
  </si>
  <si>
    <t>The following table presents the assumptions used by the Company to estimate the fair value of stock option grants using the Black-Scholes option-pricing model, as well as the resulting weighted average fair values: Nine Months Ended 2016 2015 Risk-free interest rate 1.36%-1.78% 1.37% - 1.87% Volatility 72.35%-80.02% 66.85%-101.54% Dividend yield — % — % Expected term 5.25-6.08 years 5.25- 6.46 years Forfeiture rate 11.33 % 11.54 % Weighted average grant date fair value $ 7.23 $ 10.67</t>
  </si>
  <si>
    <t>Summary of Stock Option Activity</t>
  </si>
  <si>
    <t>A summary of the Company’s stock option activity under its stock option plans during the nine months ended September 30, 2016 is as follows (share amounts in thousands): Number of Weighted Outstanding as of December 31, 2015 405 $ 19.46 Granted 167 $ 10.57 Exercised — $ — Cancelled (82 ) $ 17.16 Outstanding as of September 30, 2016 490 $ 16.82</t>
  </si>
  <si>
    <t>Summary of Restricted Stock Unit Activity</t>
  </si>
  <si>
    <t>A summary of the Company’s restricted stock unit activity under its stock option plans during the nine months ended September 30, 2016 is as follows (share amounts in thousands): Number of Weighted Average Grant Date Fair Value Unvested as of December 31, 2015 — $ — Granted 133 $ 3.70 Vested (18 ) $ 3.12 Forfeited — $ — Unvested as of September 30, 2016 116 $ 3.79</t>
  </si>
  <si>
    <t>Schedule of Compensation Cost for Share-based Payment Arrangements, Allocation of Share-based Compensation Costs by Plan</t>
  </si>
  <si>
    <t>The following table summarizes the total stock-based compensation expense resulting from share-based awards recorded in the Company’s condensed consolidated statements of operations (in thousands): Three Months Ended Nine Months Ended 2016 2015 2016 2015 Research and development $ 54 $ 55 $ 479 $ 142 General and administrative 279 244 948 770 Total $ 333 $ 299 $ 1,427 $ 912</t>
  </si>
  <si>
    <t>Vitaros Licensing and Distribution Agreements (Tables)</t>
  </si>
  <si>
    <t>License Revenue and Expected Future License Revenue</t>
  </si>
  <si>
    <t>The following table summarizes the total revenue by commercialization partner recorded in the Company’s consolidated statements of operations (in thousands): Three Months Ended Nine Months Ended 2016 (1) 2015 2016 (1) 2015 Ferring International Center S.A. ("Ferring") $ 3,850 $ — $ 3,850 $ — Laboratories Majorelle ("Majorelle") 157 84 490 84 Bracco SpA (“Bracco”) 11 — 137 — Sandoz (2) — 1,109 16 1,725 Recordati Ireland Ltd. ("Recordati") 28 42 114 120 Takeda Pharmaceuticals International GmbH (“Takeda”) (3) — 38 214 281 Elis Pharmaceuticals Limited ("Elis") 100 — 100 — $ 4,146 $ 1,273 $ 4,921 $ 2,210 (1) Product sales to the Company’s contract manufacturers are not shown in the table above since they were unrelated to any of the Company’s commercialization partners. License revenue from parties unrelated to Vitaros ® are also not shown above. (2) Effective July 2016, the Company terminated its license agreement with Sandoz, transitioning the commercialization of Vitaros ® in Sandoz’s prior territory to Ferring International Center S.A. (3) Effective April 2016, the Company terminated its license agreement with Takeda, transitioning the commercialization of Vitaros ® in Takeda’s prior territory to Ferring International Center S.A. The following table summarizes the potential future milestones the Company was eligible for by commercialization partner (in thousands) as of September 30, 2016 : Commercialization Partner Regulatory Milestones (1) Commercial Launch Milestones (1) Sales Milestones (1) Total Ferring International Center S.A. ("Ferring") $ 2,000 $ 1,500 $ 24,500 $ 28,000 Majorelle 2,000 — 17,394 19,394 Bracco — — 5,050 5,050 Recordati — 1,122 38,715 39,837 Abbott Laboratories Limited, now a subsidiary of Mylan N.V. (“Mylan”) 225 — 13,000 13,225 Allergan — 25,000 — 25,000 Elis Pharmaceuticals Limited (“Elis”) — — 1,900 1,900 Neopharm Scientific Limited (“Neopharm”) 250 — 4,000 4,250 $ 4,475 $ 27,622 $ 104,559 $ 136,656 (1) Certain contractual amounts have been converted to USD based on the applicable exchange rate as of September 30, 2016 .</t>
  </si>
  <si>
    <t>Other Financial Information (Tables)</t>
  </si>
  <si>
    <t>Inventory</t>
  </si>
  <si>
    <t>Inventory is comprised of the following (in thousands): September 30, December 31, Raw materials $ 350 $ 145 Work in process 450 324 $ 800 $ 469</t>
  </si>
  <si>
    <t>Accrued Expenses</t>
  </si>
  <si>
    <t>Accrued expenses are comprised of the following (in thousands): September 30, December 31, Sandoz termination payments $ 1,147 $ — Professional fees 957 466 Outside research and development services 627 2,228 Deferred compensation 179 178 Other 234 471 $ 3,144 $ 3,343</t>
  </si>
  <si>
    <t>Other Long Term Liabilities</t>
  </si>
  <si>
    <t>Other long term liabilities are comprised of the following (in thousands): September 30, December 31, Deferred compensation $ — $ 135 Deferred rent 80 65 $ 80 $ 200</t>
  </si>
  <si>
    <t>Debt (Tables)</t>
  </si>
  <si>
    <t>Summary of Debt</t>
  </si>
  <si>
    <t>The Company’s notes payable balance consisted of the following (in thousands), all of which is classified as short-term: September 30, December 31, Notes payable, principal $ 7,194 $ 9,505 Add: accretion of final payment fee 331 171 Less: unamortized debt discount (153 ) (275 ) $ 7,372 $ 9,401</t>
  </si>
  <si>
    <t>Stockholders' Equity (Tables)</t>
  </si>
  <si>
    <t>Summary of Warrant Activity</t>
  </si>
  <si>
    <t xml:space="preserve"> The following table shows the number of outstanding warrants by exercise price and date of expiration as of September 30, 2016 : Shares Issuable Upon Exercise Exercise Price Expiration Date 246,914 $ 52.50 February 2017 300,000 $ 34.00 May 2018 428,621 $ 8.80 January 2023 441,763 $ 8.80 March 2023 19,380 $ 12.90 October 2024 15,244 $ 16.40 July 2025 811,802 $ 4.50 March 2022 54,123 $ 4.31 September 2021 2,317,847 </t>
  </si>
  <si>
    <t>Organization and Summary of Significant Accounting Policies - Financial Statement Presentation (Details)</t>
  </si>
  <si>
    <t>Oct. 21, 2016shares</t>
  </si>
  <si>
    <t>Oct. 20, 2016shares</t>
  </si>
  <si>
    <t>Sep. 30, 2016shares</t>
  </si>
  <si>
    <t>Dec. 31, 2015shares</t>
  </si>
  <si>
    <t>Subsequent Event [Line Items]</t>
  </si>
  <si>
    <t>Subsequent Event</t>
  </si>
  <si>
    <t>Reverse stock split, conversion ratio</t>
  </si>
  <si>
    <t>Subsequent Event | Equity Incentive Plan</t>
  </si>
  <si>
    <t>Shares reserved for future issuance (in shares)</t>
  </si>
  <si>
    <t>Subsequent Event | Outstanding stock options</t>
  </si>
  <si>
    <t>Subsequent Event | Restricted stock</t>
  </si>
  <si>
    <t>Subsequent Event | Warrants</t>
  </si>
  <si>
    <t>Organization and Summary of Significant Accounting Policies - Liquidity (Details) - USD ($)</t>
  </si>
  <si>
    <t>Jul. 28, 2016</t>
  </si>
  <si>
    <t>Jul. 05, 2016</t>
  </si>
  <si>
    <t>Jul. 23, 2015</t>
  </si>
  <si>
    <t>Oct. 17, 2014</t>
  </si>
  <si>
    <t>Jul. 31, 2016</t>
  </si>
  <si>
    <t>Mar. 31, 2016</t>
  </si>
  <si>
    <t>Jan. 31, 2016</t>
  </si>
  <si>
    <t>Feb. 28, 2015</t>
  </si>
  <si>
    <t>Dec. 31, 2014</t>
  </si>
  <si>
    <t>Aug. 25, 2014</t>
  </si>
  <si>
    <t>Basis Of Presentation [Line Items]</t>
  </si>
  <si>
    <t>Negative working capital</t>
  </si>
  <si>
    <t>Proceeds from issuance of common stock and warrants, net of issuance cost</t>
  </si>
  <si>
    <t>Stock sale restriction period</t>
  </si>
  <si>
    <t>90 days</t>
  </si>
  <si>
    <t>Number of securities called by each warrant (in shares)</t>
  </si>
  <si>
    <t>Aggregate offering price</t>
  </si>
  <si>
    <t>Warrant expiration period</t>
  </si>
  <si>
    <t>5 years 6 months</t>
  </si>
  <si>
    <t>Shelf registration statement, available amount</t>
  </si>
  <si>
    <t>Entity public float, primary public offerings of securities, threshold (less than)</t>
  </si>
  <si>
    <t>Public float, primary public offerings of securities, percent of public float eligible to be raised if under threshold</t>
  </si>
  <si>
    <t>33.33%</t>
  </si>
  <si>
    <t>Loan And Security Agreement | Term Loan 1</t>
  </si>
  <si>
    <t>Proceeds from credit facility</t>
  </si>
  <si>
    <t>Notes payable, principal</t>
  </si>
  <si>
    <t>Loan And Security Agreement | Term Loan 2</t>
  </si>
  <si>
    <t>Maximum number of warrants to be purchased (in shares)</t>
  </si>
  <si>
    <t>Exercise price (in dollars per share)</t>
  </si>
  <si>
    <t>Warrants, period in which warrants exercisable</t>
  </si>
  <si>
    <t>6 months 1 day</t>
  </si>
  <si>
    <t>7 years</t>
  </si>
  <si>
    <t>Warrants issued (in shares)</t>
  </si>
  <si>
    <t>Aspire Capital</t>
  </si>
  <si>
    <t>Issuance of common stock (in shares)</t>
  </si>
  <si>
    <t>Common stock purchase agreement, shares authorized, amount</t>
  </si>
  <si>
    <t>Common stock purchase agreement, term</t>
  </si>
  <si>
    <t>24 months</t>
  </si>
  <si>
    <t>Shares issued (in shares)</t>
  </si>
  <si>
    <t>Shares issued, value</t>
  </si>
  <si>
    <t>Issuance of common stock, value</t>
  </si>
  <si>
    <t>Common stock purchase agreement, no sale period</t>
  </si>
  <si>
    <t>12 months</t>
  </si>
  <si>
    <t>Share price, floor price required to use committed equity financing (in dollars per share)</t>
  </si>
  <si>
    <t>Common stock, maximum number of shares to be purchased (in shares)</t>
  </si>
  <si>
    <t>6 months</t>
  </si>
  <si>
    <t>Common Stock | Loan And Security Agreement</t>
  </si>
  <si>
    <t>Organization and Summary of Significant Accounting Policies - Assets and Liabilities Measured on a Recurring Basis, Fair Value (Details) - Fair Value, Measurements, Recurring - Warrants - USD ($) $ in Thousands</t>
  </si>
  <si>
    <t>Fair Value, Assets and Liabilities Measured on Recurring and Nonrecurring Basis [Line Items]</t>
  </si>
  <si>
    <t>Liabilities measured at fair value on a recurring basis</t>
  </si>
  <si>
    <t>Quoted Market Prices for Identical Assets (Level 1)</t>
  </si>
  <si>
    <t>Significant Other Observable Inputs (Level 2)</t>
  </si>
  <si>
    <t>Significant Unobservable Inputs (Level 3)</t>
  </si>
  <si>
    <t>Organization and Summary of Significant Accounting Policies - Fair Value Valuation (Details) - Significant Unobservable Inputs (Level 3) - Warrants - $ / shares</t>
  </si>
  <si>
    <t>12 Months Ended</t>
  </si>
  <si>
    <t>Fair Value Inputs, Liabilities, Quantitative Information [Line Items]</t>
  </si>
  <si>
    <t>Risk-free interest rate</t>
  </si>
  <si>
    <t>1.82%</t>
  </si>
  <si>
    <t>Volatility</t>
  </si>
  <si>
    <t>83.00%</t>
  </si>
  <si>
    <t>Dividend yield</t>
  </si>
  <si>
    <t>0.00%</t>
  </si>
  <si>
    <t>Expected term</t>
  </si>
  <si>
    <t>6 years 1 month 17 days</t>
  </si>
  <si>
    <t>Weighted average fair value (in dollars per share)</t>
  </si>
  <si>
    <t>Minimum</t>
  </si>
  <si>
    <t>1.14%</t>
  </si>
  <si>
    <t>73.70%</t>
  </si>
  <si>
    <t>5 years</t>
  </si>
  <si>
    <t>Maximum</t>
  </si>
  <si>
    <t>1.20%</t>
  </si>
  <si>
    <t>80.05%</t>
  </si>
  <si>
    <t>6 years 5 months 1 day</t>
  </si>
  <si>
    <t>Organization and Summary of Significant Accounting Policies - Change in Level 3 Fair Value (Details) - Warrants - Significant Unobservable Inputs (Level 3) $ in Thousands</t>
  </si>
  <si>
    <t>Sep. 30, 2016USD ($)</t>
  </si>
  <si>
    <t>Fair Value, Liabilities Measured on Recurring Basis, Unobservable Input Reconciliation, Calculation [Roll Forward]</t>
  </si>
  <si>
    <t>Balance as of December 31, 2015</t>
  </si>
  <si>
    <t>Change in fair value measurement of warrant liability</t>
  </si>
  <si>
    <t>September 30, 2016</t>
  </si>
  <si>
    <t>January 2016 Warrants</t>
  </si>
  <si>
    <t>September 2016 Warrants</t>
  </si>
  <si>
    <t>Repricing of February 2015 warrants in connection with January 2016 financing</t>
  </si>
  <si>
    <t>Organization and Summary of Significant Accounting Policies - Product Sales Revenue (Details) - USD ($) $ in Millions</t>
  </si>
  <si>
    <t>Organization and Summary of Significant Accounting Policies - Cost of Goods Sold (Details) $ in Thousands</t>
  </si>
  <si>
    <t>1 Months Ended</t>
  </si>
  <si>
    <t>5 Months Ended</t>
  </si>
  <si>
    <t>Aug. 31, 2016USD ($)</t>
  </si>
  <si>
    <t>Jul. 31, 2016USD ($)installment</t>
  </si>
  <si>
    <t>Apr. 30, 2016USD ($)</t>
  </si>
  <si>
    <t>Sep. 30, 2015USD ($)</t>
  </si>
  <si>
    <t>Aug. 30, 2016USD ($)</t>
  </si>
  <si>
    <t>Collaborative Arrangements and Non-collaborative Arrangement Transactions [Line Items]</t>
  </si>
  <si>
    <t>Ferring</t>
  </si>
  <si>
    <t>Payments of licensing agreement</t>
  </si>
  <si>
    <t>Expected quarterly payments of license fees</t>
  </si>
  <si>
    <t>Number of installments (in installments) | installment</t>
  </si>
  <si>
    <t>Proceeds from licensing agreement</t>
  </si>
  <si>
    <t>Organization and Summary of Significant Accounting Policies - Antidilutive Securities (Details) - shares</t>
  </si>
  <si>
    <t>Outstanding stock options</t>
  </si>
  <si>
    <t>Antidilutive Securities Excluded from Computation of Earnings Per Share [Line Items]</t>
  </si>
  <si>
    <t>Number of securities that are antidilutive (in shares)</t>
  </si>
  <si>
    <t>Outstanding warrants</t>
  </si>
  <si>
    <t>Restricted stock</t>
  </si>
  <si>
    <t>Organization and Summary of Significant Accounting Policies - Stock Based Compensation Valuation Assumptions (Details) - $ / shares</t>
  </si>
  <si>
    <t>Share Based Payment Award Stock Options Valuation Assumptions [Line Items]</t>
  </si>
  <si>
    <t>Risk-free interest rate, minimum</t>
  </si>
  <si>
    <t>1.36%</t>
  </si>
  <si>
    <t>1.37%</t>
  </si>
  <si>
    <t>Risk-free interest rate, maximum</t>
  </si>
  <si>
    <t>1.78%</t>
  </si>
  <si>
    <t>1.87%</t>
  </si>
  <si>
    <t>Forfeiture rate</t>
  </si>
  <si>
    <t>11.33%</t>
  </si>
  <si>
    <t>11.54%</t>
  </si>
  <si>
    <t>72.35%</t>
  </si>
  <si>
    <t>66.85%</t>
  </si>
  <si>
    <t>5 years 3 months</t>
  </si>
  <si>
    <t>80.02%</t>
  </si>
  <si>
    <t>101.54%</t>
  </si>
  <si>
    <t>6 years 29 days</t>
  </si>
  <si>
    <t>6 years 5 months 16 days</t>
  </si>
  <si>
    <t>Organization and Summary of Significant Accounting Policies - Summary of Stock Option Activity (Details) shares in Thousands</t>
  </si>
  <si>
    <t>Sep. 30, 2016$ / sharesshares</t>
  </si>
  <si>
    <t>Number of Shares</t>
  </si>
  <si>
    <t>Outstanding as of December 31, 2015 (in shares) | shares</t>
  </si>
  <si>
    <t>Granted (in shares) | shares</t>
  </si>
  <si>
    <t>Exercised (in shares) | shares</t>
  </si>
  <si>
    <t>Cancelled (in shares) | shares</t>
  </si>
  <si>
    <t>Outstanding as of June 30, 2016 (in shares) | shares</t>
  </si>
  <si>
    <t>Weighted Average Exercise Price</t>
  </si>
  <si>
    <t>Beginning balance (in dollars per share) | $ / shares</t>
  </si>
  <si>
    <t>Granted (in dollars per share) | $ / shares</t>
  </si>
  <si>
    <t>Exercised (in dollars per share) | $ / shares</t>
  </si>
  <si>
    <t>Cancelled (in dollars per share) | $ / shares</t>
  </si>
  <si>
    <t>Ending balance (in dollars per share) | $ / shares</t>
  </si>
  <si>
    <t>Organization and Summary of Significant Accounting Policies - Summary of Restricted Stock Unit Activity (Details) - Restricted stock - $ / shares shares in Thousands</t>
  </si>
  <si>
    <t>Outstanding as of December 31, 2015 (in shares)</t>
  </si>
  <si>
    <t>Granted (in shares)</t>
  </si>
  <si>
    <t>Vested (in shares)</t>
  </si>
  <si>
    <t>Forfeited (in shares)</t>
  </si>
  <si>
    <t>Outstanding as of June 30, 2016 (in shares)</t>
  </si>
  <si>
    <t>Share Based Compensation Arrangement By Share Based Payment Award Non Options Equity Instruments Outstanding Weighted Average Exercise Price [Roll Forward]</t>
  </si>
  <si>
    <t>Outstanding at December 31, 2015 (in dollars per Share)</t>
  </si>
  <si>
    <t>Granted (in dollars per share)</t>
  </si>
  <si>
    <t>Vested (in dollars per share)</t>
  </si>
  <si>
    <t>Forfeited (in dollars per share)</t>
  </si>
  <si>
    <t>Outstanding at June 30, 2016 (in dollars per Share)</t>
  </si>
  <si>
    <t>Vitaros</t>
  </si>
  <si>
    <t>Vitaros | Vitaros approval in US is obtained before December 31, 2018</t>
  </si>
  <si>
    <t>Share-based payment award, vesting percentage</t>
  </si>
  <si>
    <t>50.00%</t>
  </si>
  <si>
    <t>Vitaros | January 1, 2018</t>
  </si>
  <si>
    <t>Organization and Summary of Significant Accounting Policies - Stock Based Compensation Expense (Details) - USD ($) $ in Thousands</t>
  </si>
  <si>
    <t>Share-based Compensation Arrangement by Share-based Payment Award [Line Items]</t>
  </si>
  <si>
    <t>Organization and Summary of Significant Accounting Policies - Segment Information (Details)</t>
  </si>
  <si>
    <t>Sep. 30, 2016segment</t>
  </si>
  <si>
    <t>Number of operating segments (in segments)</t>
  </si>
  <si>
    <t>Organization and Summary of Significant Accounting Policies - Recent Accounting Pronouncements (Details) - Accounting Standards Update 2015-03 - USD ($) $ in Thousands</t>
  </si>
  <si>
    <t>Other Expense</t>
  </si>
  <si>
    <t>New Accounting Pronouncement, Early Adoption [Line Items]</t>
  </si>
  <si>
    <t>Amortization of financing costs</t>
  </si>
  <si>
    <t>Interest Expense</t>
  </si>
  <si>
    <t>Other Current Assets</t>
  </si>
  <si>
    <t>Deferred finance costs, net</t>
  </si>
  <si>
    <t>Long-term Debt</t>
  </si>
  <si>
    <t>Vitaros Licensing and Distribution Agreements - Additional Information (Details) - USD ($) $ in Thousands</t>
  </si>
  <si>
    <t>Revenue, Net</t>
  </si>
  <si>
    <t>Regulatory Milestones</t>
  </si>
  <si>
    <t>Commercial Launch Milestones</t>
  </si>
  <si>
    <t>Sales Milestones</t>
  </si>
  <si>
    <t>Ferring International Center S.A. (Ferring)</t>
  </si>
  <si>
    <t>Laboratories Majorelle (Majorelle)</t>
  </si>
  <si>
    <t>Bracco SpA (“Bracco”)</t>
  </si>
  <si>
    <t>Sandoz</t>
  </si>
  <si>
    <t>Recordati Ireland Ltd. (Recordati)</t>
  </si>
  <si>
    <t>Takeda Pharmaceuticals International GmbH (“Takeda”)</t>
  </si>
  <si>
    <t>Elis Pharmaceuticals Limited (“Elis”)</t>
  </si>
  <si>
    <t>Commercialization Partner</t>
  </si>
  <si>
    <t>Abbott Laboratories Limited, now a subsidiary of Mylan N.V. (“Mylan”)</t>
  </si>
  <si>
    <t>Allergan</t>
  </si>
  <si>
    <t>Neopharm Scientific Limited (“Neopharm”)</t>
  </si>
  <si>
    <t>Vitaros Licensing and Distribution Agreements - Narrative (Details) - USD ($) $ in Millions</t>
  </si>
  <si>
    <t>Aug. 31, 2016</t>
  </si>
  <si>
    <t>Apr. 30, 2016</t>
  </si>
  <si>
    <t>Dec. 31, 2013</t>
  </si>
  <si>
    <t>Aug. 30, 2016</t>
  </si>
  <si>
    <t>Majorelle</t>
  </si>
  <si>
    <t>Payments for severance made by others on behalf of the company</t>
  </si>
  <si>
    <t>Elis</t>
  </si>
  <si>
    <t>Milestone earned</t>
  </si>
  <si>
    <t>Minimum | Majorelle</t>
  </si>
  <si>
    <t>Royalty rate, percentage</t>
  </si>
  <si>
    <t>10.00%</t>
  </si>
  <si>
    <t>Minimum | Bracco</t>
  </si>
  <si>
    <t>Minimum | Recordati</t>
  </si>
  <si>
    <t>Minimum | Mylan</t>
  </si>
  <si>
    <t>Minimum | Elis</t>
  </si>
  <si>
    <t>Minimum | Neopharm</t>
  </si>
  <si>
    <t>Maximum | Majorelle</t>
  </si>
  <si>
    <t>20.00%</t>
  </si>
  <si>
    <t>Maximum | Bracco</t>
  </si>
  <si>
    <t>Maximum | Recordati</t>
  </si>
  <si>
    <t>Maximum | Mylan</t>
  </si>
  <si>
    <t>Maximum | Elis</t>
  </si>
  <si>
    <t>Maximum | Neopharm</t>
  </si>
  <si>
    <t>Allergan In-Licensing Agreement (Details) - USD ($) $ in Thousands</t>
  </si>
  <si>
    <t>License fees, expected future proceeds on commercial launch payments</t>
  </si>
  <si>
    <t>License fees, expected future proceeds on marketing launch milestones</t>
  </si>
  <si>
    <t>Allergan | Vitaros</t>
  </si>
  <si>
    <t>Other Financial Information - Inventory (Details) - USD ($) $ in Thousands</t>
  </si>
  <si>
    <t>Raw materials</t>
  </si>
  <si>
    <t>Work in process</t>
  </si>
  <si>
    <t>Other Financial Information - Accrued Liabilities (Details) - USD ($) $ in Thousands</t>
  </si>
  <si>
    <t>Payables and Accruals [Abstract]</t>
  </si>
  <si>
    <t>Sandoz termination payments</t>
  </si>
  <si>
    <t>Professional fees</t>
  </si>
  <si>
    <t>Outside research and development services</t>
  </si>
  <si>
    <t>Deferred compensation</t>
  </si>
  <si>
    <t>Other</t>
  </si>
  <si>
    <t>Other Financial Information - Other Long-term Liabilities (Details) - USD ($) $ in Thousands</t>
  </si>
  <si>
    <t>Deferred rent</t>
  </si>
  <si>
    <t>Debt - Credit Agreement (Details) - USD ($)</t>
  </si>
  <si>
    <t>Debt Instrument [Line Items]</t>
  </si>
  <si>
    <t>Interest expense</t>
  </si>
  <si>
    <t>Warrant exercise price (in dollars per share)</t>
  </si>
  <si>
    <t>10 years</t>
  </si>
  <si>
    <t>Unamortized discount</t>
  </si>
  <si>
    <t>Loan And Security Agreement</t>
  </si>
  <si>
    <t>Line of credit facility, maximum borrowing capacity</t>
  </si>
  <si>
    <t>Debt instrument final payment fee, percentage</t>
  </si>
  <si>
    <t>6.00%</t>
  </si>
  <si>
    <t>Loan And Security Agreement | Common Stock</t>
  </si>
  <si>
    <t>Interest rate</t>
  </si>
  <si>
    <t>7.95%</t>
  </si>
  <si>
    <t>Debt instrument, prepayment fee, percentage</t>
  </si>
  <si>
    <t>3.00%</t>
  </si>
  <si>
    <t>8.01%</t>
  </si>
  <si>
    <t>Debt - Term Loans (Details) - Loan And Security Agreement - Term Loan 1 - USD ($) $ in Thousands</t>
  </si>
  <si>
    <t>Add: accretion of final payment fee</t>
  </si>
  <si>
    <t>Less: unamortized debt discount</t>
  </si>
  <si>
    <t>Long-term debt</t>
  </si>
  <si>
    <t>Stockholders' Equity - Financing Information (Details)</t>
  </si>
  <si>
    <t>Jul. 28, 2016$ / shares</t>
  </si>
  <si>
    <t>Jul. 05, 2016USD ($)shares</t>
  </si>
  <si>
    <t>Sep. 30, 2016USD ($)$ / sharesshares</t>
  </si>
  <si>
    <t>Jul. 31, 2016USD ($)closing_price$ / sharesshares</t>
  </si>
  <si>
    <t>Mar. 31, 2016USD ($)</t>
  </si>
  <si>
    <t>Jan. 31, 2016USD ($)$ / sharesshares</t>
  </si>
  <si>
    <t>Feb. 28, 2015USD ($)$ / sharesshares</t>
  </si>
  <si>
    <t>Dec. 31, 2015USD ($)</t>
  </si>
  <si>
    <t>Aug. 25, 2014USD ($)</t>
  </si>
  <si>
    <t>Stockholders Equity Note [Line Items]</t>
  </si>
  <si>
    <t>Number of securities called by each warrant (in shares) | shares</t>
  </si>
  <si>
    <t>Cash stock and warrant issuance costs</t>
  </si>
  <si>
    <t>Number of securities called by warrants (in shares) | shares</t>
  </si>
  <si>
    <t>Warrants fair value</t>
  </si>
  <si>
    <t>Payments of transaction costs</t>
  </si>
  <si>
    <t>Significant Unobservable Inputs (Level 3) | Outstanding warrants</t>
  </si>
  <si>
    <t>Fair value of warrants issued during the period</t>
  </si>
  <si>
    <t>Minimum | Significant Unobservable Inputs (Level 3) | Outstanding warrants</t>
  </si>
  <si>
    <t>Maximum | Significant Unobservable Inputs (Level 3) | Outstanding warrants</t>
  </si>
  <si>
    <t>Issuance of common stock (in shares) | shares</t>
  </si>
  <si>
    <t>Shares issued (in shares) | shares</t>
  </si>
  <si>
    <t>Common stock purchase agreement, number of closing prices averaged to determine sale price (in closing prices) | closing_price</t>
  </si>
  <si>
    <t>Common stock purchase agreement, sale price measurement period</t>
  </si>
  <si>
    <t>12 days</t>
  </si>
  <si>
    <t>Share price, floor price required to use committed equity financing (in dollars per share) (less than) | $ / shares</t>
  </si>
  <si>
    <t>Common stock purchase agreement, VWAP purchase, share price threshold (higher than) (in dollars per share) | $ / shares</t>
  </si>
  <si>
    <t>Common stock purchase agreement, VWAP purchase, percentage of shares traded</t>
  </si>
  <si>
    <t>30.00%</t>
  </si>
  <si>
    <t>Common stock purchase agreement, VWAP purchase, percentage of weighted average price</t>
  </si>
  <si>
    <t>97.00%</t>
  </si>
  <si>
    <t>Common stock purchase agreement, maximum amount of shares to be sold (in shares) | shares</t>
  </si>
  <si>
    <t>Common stock purchase agreement, maximum amount of shares to be sold, percentage of outstanding shares</t>
  </si>
  <si>
    <t>19.99%</t>
  </si>
  <si>
    <t>Aspire Capital | Minimum</t>
  </si>
  <si>
    <t>Common stock purchase agreement, daily purchase limit, shares (in shares) | shares</t>
  </si>
  <si>
    <t>Aspire Capital | Maximum</t>
  </si>
  <si>
    <t>Warrant exercise price (in dollars per share) | $ / shares</t>
  </si>
  <si>
    <t>99.40%</t>
  </si>
  <si>
    <t>101.90%</t>
  </si>
  <si>
    <t>1.40%</t>
  </si>
  <si>
    <t>1.60%</t>
  </si>
  <si>
    <t>Maximum number of warrants to be purchased (in shares) | shares</t>
  </si>
  <si>
    <t>Warrants issued (in shares) | shares</t>
  </si>
  <si>
    <t>Common Stock | Significant Unobservable Inputs (Level 3) | Outstanding warrants</t>
  </si>
  <si>
    <t>Common Stock | Aspire Capital</t>
  </si>
  <si>
    <t>Stocked issued during period, weighted average cost per share (in dollars per share) | $ / shares</t>
  </si>
  <si>
    <t>Noncash stock and warrant issuance costs</t>
  </si>
  <si>
    <t>74.80%</t>
  </si>
  <si>
    <t>1.10%</t>
  </si>
  <si>
    <t>Private Placement Warrants</t>
  </si>
  <si>
    <t>Shares issued, price per share (in dollars per share) | $ / shares</t>
  </si>
  <si>
    <t>Common stock, maximum number of shares to be purchased (in shares) | shares</t>
  </si>
  <si>
    <t>Stockholders' Equity - Warrants Outstanding by Expiration Date (Details) - $ / shares</t>
  </si>
  <si>
    <t>Class of Warrant or Right [Line Items]</t>
  </si>
  <si>
    <t>Shares issuable upon exercise (in shares)</t>
  </si>
</sst>
</file>

<file path=xl/styles.xml><?xml version="1.0" encoding="utf-8"?>
<styleSheet xmlns="http://schemas.openxmlformats.org/spreadsheetml/2006/main">
  <numFmts count="13">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July &quot;#,##0_);_(&quot;July &quot;(#,##0)" numFmtId="170"/>
    <numFmt formatCode="_(&quot;$ &quot;#,##0.0000_);_(&quot;$ &quot;(#,##0.0000)" numFmtId="171"/>
    <numFmt formatCode="_(&quot;March &quot;#,##0_);_(&quot;March &quot;(#,##0)" numFmtId="172"/>
    <numFmt formatCode="_(&quot;February &quot;#,##0_);_(&quot;February &quot;(#,##0)" numFmtId="173"/>
    <numFmt formatCode="_(&quot;May &quot;#,##0_);_(&quot;May &quot;(#,##0)" numFmtId="174"/>
    <numFmt formatCode="_(&quot;January &quot;#,##0_);_(&quot;January &quot;(#,##0)" numFmtId="175"/>
    <numFmt formatCode="_(&quot;October &quot;#,##0_);_(&quot;October &quot;(#,##0)" numFmtId="176"/>
    <numFmt formatCode="_(&quot;September &quot;#,##0_);_(&quot;September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17491</v>
      </c>
    </row>
    <row r="12" spans="1:3">
      <c r="A12" s="4" t="s">
        <v>19</v>
      </c>
      <c r="B12" s="4" t="s">
        <v>20</v>
      </c>
    </row>
    <row r="13" spans="1:3">
      <c r="A13" s="4" t="s">
        <v>21</v>
      </c>
      <c r="B13" s="4" t="s">
        <v>22</v>
      </c>
    </row>
    <row r="14" spans="1:3">
      <c r="A14" s="4" t="s">
        <v>23</v>
      </c>
      <c r="C14" s="6" t="n">
        <v>7733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r="A1" s="1" t="s">
        <v>161</v>
      </c>
      <c r="B1" s="2" t="s">
        <v>1</v>
      </c>
    </row>
    <row r="2" spans="1:2">
      <c r="B2" s="2" t="s">
        <v>2</v>
      </c>
    </row>
    <row r="3" spans="1:2">
      <c r="A3" s="3" t="s">
        <v>14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14</v>
      </c>
      <c r="C3" s="7" t="n">
        <v>3887</v>
      </c>
    </row>
    <row r="4" spans="1:3">
      <c r="A4" s="4" t="s">
        <v>28</v>
      </c>
      <c r="B4" s="6" t="n">
        <v>398</v>
      </c>
      <c r="C4" s="6" t="n">
        <v>519</v>
      </c>
    </row>
    <row r="5" spans="1:3">
      <c r="A5" s="4" t="s">
        <v>29</v>
      </c>
      <c r="B5" s="6" t="n">
        <v>0</v>
      </c>
      <c r="C5" s="6" t="n">
        <v>280</v>
      </c>
    </row>
    <row r="6" spans="1:3">
      <c r="A6" s="4" t="s">
        <v>30</v>
      </c>
      <c r="B6" s="6" t="n">
        <v>800</v>
      </c>
      <c r="C6" s="6" t="n">
        <v>469</v>
      </c>
    </row>
    <row r="7" spans="1:3">
      <c r="A7" s="4" t="s">
        <v>31</v>
      </c>
      <c r="B7" s="6" t="n">
        <v>424</v>
      </c>
      <c r="C7" s="6" t="n">
        <v>1062</v>
      </c>
    </row>
    <row r="8" spans="1:3">
      <c r="A8" s="4" t="s">
        <v>32</v>
      </c>
      <c r="B8" s="6" t="n">
        <v>7236</v>
      </c>
      <c r="C8" s="6" t="n">
        <v>6217</v>
      </c>
    </row>
    <row r="9" spans="1:3">
      <c r="A9" s="4" t="s">
        <v>33</v>
      </c>
      <c r="B9" s="6" t="n">
        <v>1091</v>
      </c>
      <c r="C9" s="6" t="n">
        <v>1290</v>
      </c>
    </row>
    <row r="10" spans="1:3">
      <c r="A10" s="4" t="s">
        <v>34</v>
      </c>
      <c r="B10" s="6" t="n">
        <v>83</v>
      </c>
      <c r="C10" s="6" t="n">
        <v>274</v>
      </c>
    </row>
    <row r="11" spans="1:3">
      <c r="A11" s="4" t="s">
        <v>35</v>
      </c>
      <c r="B11" s="6" t="n">
        <v>8410</v>
      </c>
      <c r="C11" s="6" t="n">
        <v>7781</v>
      </c>
    </row>
    <row r="12" spans="1:3">
      <c r="A12" s="3" t="s">
        <v>36</v>
      </c>
    </row>
    <row r="13" spans="1:3">
      <c r="A13" s="4" t="s">
        <v>37</v>
      </c>
      <c r="B13" s="6" t="n">
        <v>7372</v>
      </c>
      <c r="C13" s="6" t="n">
        <v>9401</v>
      </c>
    </row>
    <row r="14" spans="1:3">
      <c r="A14" s="4" t="s">
        <v>38</v>
      </c>
      <c r="B14" s="6" t="n">
        <v>1434</v>
      </c>
      <c r="C14" s="6" t="n">
        <v>1580</v>
      </c>
    </row>
    <row r="15" spans="1:3">
      <c r="A15" s="4" t="s">
        <v>39</v>
      </c>
      <c r="B15" s="6" t="n">
        <v>3144</v>
      </c>
      <c r="C15" s="6" t="n">
        <v>3343</v>
      </c>
    </row>
    <row r="16" spans="1:3">
      <c r="A16" s="4" t="s">
        <v>40</v>
      </c>
      <c r="B16" s="6" t="n">
        <v>656</v>
      </c>
      <c r="C16" s="6" t="n">
        <v>1223</v>
      </c>
    </row>
    <row r="17" spans="1:3">
      <c r="A17" s="4" t="s">
        <v>41</v>
      </c>
      <c r="B17" s="6" t="n">
        <v>0</v>
      </c>
      <c r="C17" s="6" t="n">
        <v>137</v>
      </c>
    </row>
    <row r="18" spans="1:3">
      <c r="A18" s="4" t="s">
        <v>42</v>
      </c>
      <c r="B18" s="6" t="n">
        <v>12606</v>
      </c>
      <c r="C18" s="6" t="n">
        <v>15684</v>
      </c>
    </row>
    <row r="19" spans="1:3">
      <c r="A19" s="4" t="s">
        <v>43</v>
      </c>
      <c r="B19" s="6" t="n">
        <v>3261</v>
      </c>
      <c r="C19" s="6" t="n">
        <v>1841</v>
      </c>
    </row>
    <row r="20" spans="1:3">
      <c r="A20" s="4" t="s">
        <v>44</v>
      </c>
      <c r="B20" s="6" t="n">
        <v>80</v>
      </c>
      <c r="C20" s="6" t="n">
        <v>200</v>
      </c>
    </row>
    <row r="21" spans="1:3">
      <c r="A21" s="4" t="s">
        <v>45</v>
      </c>
      <c r="B21" s="6" t="n">
        <v>15947</v>
      </c>
      <c r="C21" s="6" t="n">
        <v>17725</v>
      </c>
    </row>
    <row r="22" spans="1:3">
      <c r="A22" s="4" t="s">
        <v>46</v>
      </c>
      <c r="B22" s="4" t="s">
        <v>47</v>
      </c>
      <c r="C22" s="4" t="s">
        <v>47</v>
      </c>
    </row>
    <row r="23" spans="1:3">
      <c r="A23" s="3" t="s">
        <v>48</v>
      </c>
    </row>
    <row r="24" spans="1:3">
      <c r="A24" s="4" t="s">
        <v>49</v>
      </c>
      <c r="B24" s="6" t="n">
        <v>0</v>
      </c>
      <c r="C24" s="6" t="n">
        <v>0</v>
      </c>
    </row>
    <row r="25" spans="1:3">
      <c r="A25" s="4" t="s">
        <v>50</v>
      </c>
      <c r="B25" s="6" t="n">
        <v>8</v>
      </c>
      <c r="C25" s="6" t="n">
        <v>5</v>
      </c>
    </row>
    <row r="26" spans="1:3">
      <c r="A26" s="4" t="s">
        <v>51</v>
      </c>
      <c r="B26" s="6" t="n">
        <v>308464</v>
      </c>
      <c r="C26" s="6" t="n">
        <v>298926</v>
      </c>
    </row>
    <row r="27" spans="1:3">
      <c r="A27" s="4" t="s">
        <v>52</v>
      </c>
      <c r="B27" s="6" t="n">
        <v>-316009</v>
      </c>
      <c r="C27" s="6" t="n">
        <v>-308875</v>
      </c>
    </row>
    <row r="28" spans="1:3">
      <c r="A28" s="4" t="s">
        <v>53</v>
      </c>
      <c r="B28" s="6" t="n">
        <v>-7537</v>
      </c>
      <c r="C28" s="6" t="n">
        <v>-9944</v>
      </c>
    </row>
    <row r="29" spans="1:3">
      <c r="A29" s="4" t="s">
        <v>54</v>
      </c>
      <c r="B29" s="7" t="n">
        <v>8410</v>
      </c>
      <c r="C29" s="7" t="n">
        <v>7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r="1" spans="1:5">
      <c r="A1" s="1" t="s">
        <v>211</v>
      </c>
      <c r="B1" s="2" t="s">
        <v>212</v>
      </c>
      <c r="C1" s="2" t="s">
        <v>213</v>
      </c>
      <c r="D1" s="2" t="s">
        <v>214</v>
      </c>
      <c r="E1" s="2" t="s">
        <v>215</v>
      </c>
    </row>
    <row r="2" spans="1:5">
      <c r="A2" s="3" t="s">
        <v>216</v>
      </c>
    </row>
    <row r="3" spans="1:5">
      <c r="A3" s="4" t="s">
        <v>63</v>
      </c>
      <c r="D3" s="6" t="n">
        <v>7733205</v>
      </c>
      <c r="E3" s="6" t="n">
        <v>5041526</v>
      </c>
    </row>
    <row r="4" spans="1:5">
      <c r="A4" s="4" t="s">
        <v>64</v>
      </c>
      <c r="D4" s="6" t="n">
        <v>7733205</v>
      </c>
      <c r="E4" s="6" t="n">
        <v>5041526</v>
      </c>
    </row>
    <row r="5" spans="1:5">
      <c r="A5" s="4" t="s">
        <v>62</v>
      </c>
      <c r="D5" s="6" t="n">
        <v>150000000</v>
      </c>
      <c r="E5" s="6" t="n">
        <v>150000000</v>
      </c>
    </row>
    <row r="6" spans="1:5">
      <c r="A6" s="4" t="s">
        <v>58</v>
      </c>
      <c r="D6" s="6" t="n">
        <v>10000000</v>
      </c>
      <c r="E6" s="6" t="n">
        <v>10000000</v>
      </c>
    </row>
    <row r="7" spans="1:5">
      <c r="A7" s="4" t="s">
        <v>217</v>
      </c>
    </row>
    <row r="8" spans="1:5">
      <c r="A8" s="3" t="s">
        <v>216</v>
      </c>
    </row>
    <row r="9" spans="1:5">
      <c r="A9" s="4" t="s">
        <v>218</v>
      </c>
      <c r="B9" s="10" t="n">
        <v>0.1</v>
      </c>
    </row>
    <row r="10" spans="1:5">
      <c r="A10" s="4" t="s">
        <v>63</v>
      </c>
      <c r="B10" s="6" t="n">
        <v>7700000</v>
      </c>
      <c r="C10" s="6" t="n">
        <v>77300000</v>
      </c>
    </row>
    <row r="11" spans="1:5">
      <c r="A11" s="4" t="s">
        <v>64</v>
      </c>
      <c r="B11" s="6" t="n">
        <v>7700000</v>
      </c>
      <c r="C11" s="6" t="n">
        <v>77300000</v>
      </c>
    </row>
    <row r="12" spans="1:5">
      <c r="A12" s="4" t="s">
        <v>62</v>
      </c>
      <c r="B12" s="6" t="n">
        <v>15000000</v>
      </c>
      <c r="C12" s="6" t="n">
        <v>150000000</v>
      </c>
    </row>
    <row r="13" spans="1:5">
      <c r="A13" s="4" t="s">
        <v>58</v>
      </c>
      <c r="B13" s="6" t="n">
        <v>10000000</v>
      </c>
    </row>
    <row r="14" spans="1:5">
      <c r="A14" s="4" t="s">
        <v>219</v>
      </c>
    </row>
    <row r="15" spans="1:5">
      <c r="A15" s="3" t="s">
        <v>216</v>
      </c>
    </row>
    <row r="16" spans="1:5">
      <c r="A16" s="4" t="s">
        <v>220</v>
      </c>
      <c r="B16" s="6" t="n">
        <v>10000</v>
      </c>
      <c r="C16" s="6" t="n">
        <v>100000</v>
      </c>
    </row>
    <row r="17" spans="1:5">
      <c r="A17" s="4" t="s">
        <v>221</v>
      </c>
    </row>
    <row r="18" spans="1:5">
      <c r="A18" s="3" t="s">
        <v>216</v>
      </c>
    </row>
    <row r="19" spans="1:5">
      <c r="A19" s="4" t="s">
        <v>220</v>
      </c>
      <c r="B19" s="6" t="n">
        <v>500000</v>
      </c>
      <c r="C19" s="6" t="n">
        <v>4900000</v>
      </c>
    </row>
    <row r="20" spans="1:5">
      <c r="A20" s="4" t="s">
        <v>222</v>
      </c>
    </row>
    <row r="21" spans="1:5">
      <c r="A21" s="3" t="s">
        <v>216</v>
      </c>
    </row>
    <row r="22" spans="1:5">
      <c r="A22" s="4" t="s">
        <v>220</v>
      </c>
      <c r="B22" s="6" t="n">
        <v>100000</v>
      </c>
      <c r="C22" s="6" t="n">
        <v>1200000</v>
      </c>
    </row>
    <row r="23" spans="1:5">
      <c r="A23" s="4" t="s">
        <v>223</v>
      </c>
    </row>
    <row r="24" spans="1:5">
      <c r="A24" s="3" t="s">
        <v>216</v>
      </c>
    </row>
    <row r="25" spans="1:5">
      <c r="A25" s="4" t="s">
        <v>220</v>
      </c>
      <c r="B25" s="6" t="n">
        <v>2300000</v>
      </c>
      <c r="C25" s="6" t="n">
        <v>232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S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24</v>
      </c>
      <c r="B1" s="2" t="s">
        <v>225</v>
      </c>
      <c r="C1" s="2" t="s">
        <v>226</v>
      </c>
      <c r="D1" s="2" t="s">
        <v>227</v>
      </c>
      <c r="E1" s="2" t="s">
        <v>228</v>
      </c>
      <c r="F1" s="2" t="s">
        <v>2</v>
      </c>
      <c r="G1" s="2" t="s">
        <v>229</v>
      </c>
      <c r="H1" s="2" t="s">
        <v>230</v>
      </c>
      <c r="I1" s="2" t="s">
        <v>231</v>
      </c>
      <c r="J1" s="2" t="s">
        <v>232</v>
      </c>
      <c r="K1" s="2" t="s">
        <v>2</v>
      </c>
      <c r="L1" s="2" t="s">
        <v>2</v>
      </c>
      <c r="M1" s="2" t="s">
        <v>230</v>
      </c>
      <c r="N1" s="2" t="s">
        <v>67</v>
      </c>
      <c r="O1" s="2" t="s">
        <v>2</v>
      </c>
      <c r="P1" s="2" t="s">
        <v>67</v>
      </c>
      <c r="Q1" s="2" t="s">
        <v>25</v>
      </c>
      <c r="R1" s="2" t="s">
        <v>233</v>
      </c>
      <c r="S1" s="2" t="s">
        <v>234</v>
      </c>
    </row>
    <row r="2" spans="1:19">
      <c r="A2" s="3" t="s">
        <v>235</v>
      </c>
    </row>
    <row r="3" spans="1:19">
      <c r="A3" s="4" t="s">
        <v>52</v>
      </c>
      <c r="F3" s="7" t="n">
        <v>-316009000</v>
      </c>
      <c r="K3" s="7" t="n">
        <v>-316009000</v>
      </c>
      <c r="L3" s="7" t="n">
        <v>-316009000</v>
      </c>
      <c r="O3" s="7" t="n">
        <v>-316009000</v>
      </c>
      <c r="Q3" s="7" t="n">
        <v>-308875000</v>
      </c>
    </row>
    <row r="4" spans="1:19">
      <c r="A4" s="4" t="s">
        <v>236</v>
      </c>
      <c r="F4" s="6" t="n">
        <v>5400000</v>
      </c>
      <c r="K4" s="6" t="n">
        <v>5400000</v>
      </c>
      <c r="L4" s="6" t="n">
        <v>5400000</v>
      </c>
      <c r="O4" s="6" t="n">
        <v>5400000</v>
      </c>
    </row>
    <row r="5" spans="1:19">
      <c r="A5" s="4" t="s">
        <v>89</v>
      </c>
      <c r="K5" s="6" t="n">
        <v>-1291000</v>
      </c>
      <c r="N5" s="7" t="n">
        <v>-5034000</v>
      </c>
      <c r="O5" s="6" t="n">
        <v>-7134000</v>
      </c>
      <c r="P5" s="7" t="n">
        <v>-16691000</v>
      </c>
    </row>
    <row r="6" spans="1:19">
      <c r="A6" s="4" t="s">
        <v>27</v>
      </c>
      <c r="F6" s="6" t="n">
        <v>5614000</v>
      </c>
      <c r="K6" s="7" t="n">
        <v>5614000</v>
      </c>
      <c r="L6" s="7" t="n">
        <v>5614000</v>
      </c>
      <c r="N6" s="7" t="n">
        <v>5809000</v>
      </c>
      <c r="O6" s="7" t="n">
        <v>5614000</v>
      </c>
      <c r="P6" s="7" t="n">
        <v>5809000</v>
      </c>
      <c r="Q6" s="6" t="n">
        <v>3887000</v>
      </c>
      <c r="R6" s="7" t="n">
        <v>11400000</v>
      </c>
    </row>
    <row r="7" spans="1:19">
      <c r="A7" s="4" t="s">
        <v>237</v>
      </c>
      <c r="F7" s="7" t="n">
        <v>3700000</v>
      </c>
      <c r="H7" s="7" t="n">
        <v>7800000</v>
      </c>
      <c r="I7" s="7" t="n">
        <v>2200000</v>
      </c>
      <c r="J7" s="7" t="n">
        <v>10900000</v>
      </c>
      <c r="M7" s="7" t="n">
        <v>9600000</v>
      </c>
    </row>
    <row r="8" spans="1:19">
      <c r="A8" s="4" t="s">
        <v>238</v>
      </c>
      <c r="F8" s="4" t="s">
        <v>239</v>
      </c>
    </row>
    <row r="9" spans="1:19">
      <c r="A9" s="4" t="s">
        <v>240</v>
      </c>
      <c r="F9" s="11" t="n">
        <v>0.75</v>
      </c>
      <c r="K9" s="11" t="n">
        <v>0.75</v>
      </c>
      <c r="L9" s="11" t="n">
        <v>0.75</v>
      </c>
      <c r="O9" s="11" t="n">
        <v>0.75</v>
      </c>
    </row>
    <row r="10" spans="1:19">
      <c r="A10" s="4" t="s">
        <v>241</v>
      </c>
      <c r="I10" s="7" t="n">
        <v>10000000</v>
      </c>
    </row>
    <row r="11" spans="1:19">
      <c r="A11" s="4" t="s">
        <v>242</v>
      </c>
      <c r="F11" s="4" t="s">
        <v>243</v>
      </c>
    </row>
    <row r="12" spans="1:19">
      <c r="A12" s="4" t="s">
        <v>244</v>
      </c>
      <c r="F12" s="7" t="n">
        <v>74100000</v>
      </c>
      <c r="K12" s="7" t="n">
        <v>74100000</v>
      </c>
      <c r="L12" s="7" t="n">
        <v>74100000</v>
      </c>
      <c r="O12" s="7" t="n">
        <v>74100000</v>
      </c>
      <c r="S12" s="7" t="n">
        <v>100000000</v>
      </c>
    </row>
    <row r="13" spans="1:19">
      <c r="A13" s="4" t="s">
        <v>245</v>
      </c>
      <c r="F13" s="7" t="n">
        <v>75000000</v>
      </c>
      <c r="K13" s="7" t="n">
        <v>75000000</v>
      </c>
      <c r="L13" s="7" t="n">
        <v>75000000</v>
      </c>
      <c r="O13" s="7" t="n">
        <v>75000000</v>
      </c>
    </row>
    <row r="14" spans="1:19">
      <c r="A14" s="4" t="s">
        <v>246</v>
      </c>
      <c r="F14" s="4" t="s">
        <v>247</v>
      </c>
      <c r="K14" s="4" t="s">
        <v>247</v>
      </c>
      <c r="L14" s="4" t="s">
        <v>247</v>
      </c>
      <c r="O14" s="4" t="s">
        <v>247</v>
      </c>
    </row>
    <row r="15" spans="1:19">
      <c r="A15" s="4" t="s">
        <v>248</v>
      </c>
    </row>
    <row r="16" spans="1:19">
      <c r="A16" s="3" t="s">
        <v>235</v>
      </c>
    </row>
    <row r="17" spans="1:19">
      <c r="A17" s="4" t="s">
        <v>249</v>
      </c>
      <c r="E17" s="7" t="n">
        <v>5000000</v>
      </c>
    </row>
    <row r="18" spans="1:19">
      <c r="A18" s="4" t="s">
        <v>250</v>
      </c>
      <c r="F18" s="7" t="n">
        <v>7194000</v>
      </c>
      <c r="K18" s="7" t="n">
        <v>7194000</v>
      </c>
      <c r="L18" s="7" t="n">
        <v>7194000</v>
      </c>
      <c r="O18" s="7" t="n">
        <v>7194000</v>
      </c>
      <c r="Q18" s="7" t="n">
        <v>9505000</v>
      </c>
    </row>
    <row r="19" spans="1:19">
      <c r="A19" s="4" t="s">
        <v>251</v>
      </c>
    </row>
    <row r="20" spans="1:19">
      <c r="A20" s="3" t="s">
        <v>235</v>
      </c>
    </row>
    <row r="21" spans="1:19">
      <c r="A21" s="4" t="s">
        <v>249</v>
      </c>
      <c r="D21" s="7" t="n">
        <v>5000000</v>
      </c>
    </row>
    <row r="22" spans="1:19">
      <c r="A22" s="4" t="s">
        <v>131</v>
      </c>
    </row>
    <row r="23" spans="1:19">
      <c r="A23" s="3" t="s">
        <v>235</v>
      </c>
    </row>
    <row r="24" spans="1:19">
      <c r="A24" s="4" t="s">
        <v>240</v>
      </c>
      <c r="I24" s="10" t="n">
        <v>0.5</v>
      </c>
      <c r="J24" s="10" t="n">
        <v>0.5</v>
      </c>
    </row>
    <row r="25" spans="1:19">
      <c r="A25" s="4" t="s">
        <v>252</v>
      </c>
      <c r="I25" s="6" t="n">
        <v>568184</v>
      </c>
    </row>
    <row r="26" spans="1:19">
      <c r="A26" s="4" t="s">
        <v>253</v>
      </c>
      <c r="F26" s="12" t="n">
        <v>4.5</v>
      </c>
      <c r="I26" s="9" t="n">
        <v>8.800000000000001</v>
      </c>
      <c r="J26" s="9" t="n">
        <v>18.2</v>
      </c>
      <c r="K26" s="12" t="n">
        <v>4.5</v>
      </c>
      <c r="L26" s="12" t="n">
        <v>4.5</v>
      </c>
      <c r="O26" s="12" t="n">
        <v>4.5</v>
      </c>
    </row>
    <row r="27" spans="1:19">
      <c r="A27" s="4" t="s">
        <v>254</v>
      </c>
      <c r="I27" s="4" t="s">
        <v>255</v>
      </c>
    </row>
    <row r="28" spans="1:19">
      <c r="A28" s="4" t="s">
        <v>242</v>
      </c>
      <c r="I28" s="4" t="s">
        <v>256</v>
      </c>
    </row>
    <row r="29" spans="1:19">
      <c r="A29" s="4" t="s">
        <v>257</v>
      </c>
      <c r="I29" s="6" t="n">
        <v>126421</v>
      </c>
      <c r="J29" s="6" t="n">
        <v>302199</v>
      </c>
    </row>
    <row r="30" spans="1:19">
      <c r="A30" s="4" t="s">
        <v>258</v>
      </c>
    </row>
    <row r="31" spans="1:19">
      <c r="A31" s="3" t="s">
        <v>235</v>
      </c>
    </row>
    <row r="32" spans="1:19">
      <c r="A32" s="4" t="s">
        <v>259</v>
      </c>
      <c r="C32" s="6" t="n">
        <v>253165</v>
      </c>
      <c r="L32" s="6" t="n">
        <v>455064</v>
      </c>
    </row>
    <row r="33" spans="1:19">
      <c r="A33" s="4" t="s">
        <v>260</v>
      </c>
      <c r="G33" s="7" t="n">
        <v>7000000</v>
      </c>
    </row>
    <row r="34" spans="1:19">
      <c r="A34" s="4" t="s">
        <v>261</v>
      </c>
      <c r="G34" s="4" t="s">
        <v>262</v>
      </c>
    </row>
    <row r="35" spans="1:19">
      <c r="A35" s="4" t="s">
        <v>263</v>
      </c>
      <c r="C35" s="6" t="n">
        <v>151899</v>
      </c>
    </row>
    <row r="36" spans="1:19">
      <c r="A36" s="4" t="s">
        <v>264</v>
      </c>
      <c r="C36" s="7" t="n">
        <v>600000</v>
      </c>
    </row>
    <row r="37" spans="1:19">
      <c r="A37" s="4" t="s">
        <v>265</v>
      </c>
      <c r="C37" s="7" t="n">
        <v>1000000</v>
      </c>
      <c r="L37" s="7" t="n">
        <v>1200000</v>
      </c>
    </row>
    <row r="38" spans="1:19">
      <c r="A38" s="4" t="s">
        <v>266</v>
      </c>
      <c r="G38" s="4" t="s">
        <v>267</v>
      </c>
    </row>
    <row r="39" spans="1:19">
      <c r="A39" s="4" t="s">
        <v>268</v>
      </c>
      <c r="B39" s="7" t="n">
        <v>1</v>
      </c>
    </row>
    <row r="40" spans="1:19">
      <c r="A40" s="4" t="s">
        <v>131</v>
      </c>
    </row>
    <row r="41" spans="1:19">
      <c r="A41" s="3" t="s">
        <v>235</v>
      </c>
    </row>
    <row r="42" spans="1:19">
      <c r="A42" s="4" t="s">
        <v>259</v>
      </c>
      <c r="F42" s="6" t="n">
        <v>1082402</v>
      </c>
      <c r="I42" s="6" t="n">
        <v>252842</v>
      </c>
      <c r="J42" s="6" t="n">
        <v>604396</v>
      </c>
    </row>
    <row r="43" spans="1:19">
      <c r="A43" s="4" t="s">
        <v>269</v>
      </c>
      <c r="I43" s="6" t="n">
        <v>1136364</v>
      </c>
    </row>
    <row r="44" spans="1:19">
      <c r="A44" s="4" t="s">
        <v>254</v>
      </c>
      <c r="F44" s="4" t="s">
        <v>270</v>
      </c>
    </row>
    <row r="45" spans="1:19">
      <c r="A45" s="4" t="s">
        <v>271</v>
      </c>
    </row>
    <row r="46" spans="1:19">
      <c r="A46" s="3" t="s">
        <v>235</v>
      </c>
    </row>
    <row r="47" spans="1:19">
      <c r="A47" s="4" t="s">
        <v>253</v>
      </c>
      <c r="E47" s="9" t="n">
        <v>12.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3261</v>
      </c>
      <c r="C3" s="7" t="n">
        <v>1841</v>
      </c>
    </row>
    <row r="4" spans="1:3">
      <c r="A4" s="4" t="s">
        <v>275</v>
      </c>
    </row>
    <row r="5" spans="1:3">
      <c r="A5" s="3" t="s">
        <v>273</v>
      </c>
    </row>
    <row r="6" spans="1:3">
      <c r="A6" s="4" t="s">
        <v>274</v>
      </c>
      <c r="B6" s="6" t="n">
        <v>0</v>
      </c>
      <c r="C6" s="6" t="n">
        <v>0</v>
      </c>
    </row>
    <row r="7" spans="1:3">
      <c r="A7" s="4" t="s">
        <v>276</v>
      </c>
    </row>
    <row r="8" spans="1:3">
      <c r="A8" s="3" t="s">
        <v>273</v>
      </c>
    </row>
    <row r="9" spans="1:3">
      <c r="A9" s="4" t="s">
        <v>274</v>
      </c>
      <c r="B9" s="6" t="n">
        <v>0</v>
      </c>
      <c r="C9" s="6" t="n">
        <v>0</v>
      </c>
    </row>
    <row r="10" spans="1:3">
      <c r="A10" s="4" t="s">
        <v>277</v>
      </c>
    </row>
    <row r="11" spans="1:3">
      <c r="A11" s="3" t="s">
        <v>273</v>
      </c>
    </row>
    <row r="12" spans="1:3">
      <c r="A12" s="4" t="s">
        <v>274</v>
      </c>
      <c r="B12" s="7" t="n">
        <v>3261</v>
      </c>
      <c r="C12" s="7" t="n">
        <v>184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r="A1" s="1" t="s">
        <v>278</v>
      </c>
      <c r="B1" s="2" t="s">
        <v>1</v>
      </c>
      <c r="C1" s="2" t="s">
        <v>279</v>
      </c>
    </row>
    <row r="2" spans="1:3">
      <c r="B2" s="2" t="s">
        <v>2</v>
      </c>
      <c r="C2" s="2" t="s">
        <v>25</v>
      </c>
    </row>
    <row r="3" spans="1:3">
      <c r="A3" s="3" t="s">
        <v>280</v>
      </c>
    </row>
    <row r="4" spans="1:3">
      <c r="A4" s="4" t="s">
        <v>281</v>
      </c>
      <c r="C4" s="4" t="s">
        <v>282</v>
      </c>
    </row>
    <row r="5" spans="1:3">
      <c r="A5" s="4" t="s">
        <v>283</v>
      </c>
      <c r="C5" s="4" t="s">
        <v>284</v>
      </c>
    </row>
    <row r="6" spans="1:3">
      <c r="A6" s="4" t="s">
        <v>285</v>
      </c>
      <c r="B6" s="4" t="s">
        <v>286</v>
      </c>
      <c r="C6" s="4" t="s">
        <v>286</v>
      </c>
    </row>
    <row r="7" spans="1:3">
      <c r="A7" s="4" t="s">
        <v>287</v>
      </c>
      <c r="C7" s="4" t="s">
        <v>288</v>
      </c>
    </row>
    <row r="8" spans="1:3">
      <c r="A8" s="4" t="s">
        <v>289</v>
      </c>
      <c r="B8" s="9" t="n">
        <v>1.88</v>
      </c>
      <c r="C8" s="9" t="n">
        <v>6.09</v>
      </c>
    </row>
    <row r="9" spans="1:3">
      <c r="A9" s="4" t="s">
        <v>290</v>
      </c>
    </row>
    <row r="10" spans="1:3">
      <c r="A10" s="3" t="s">
        <v>280</v>
      </c>
    </row>
    <row r="11" spans="1:3">
      <c r="A11" s="4" t="s">
        <v>281</v>
      </c>
      <c r="B11" s="4" t="s">
        <v>291</v>
      </c>
    </row>
    <row r="12" spans="1:3">
      <c r="A12" s="4" t="s">
        <v>283</v>
      </c>
      <c r="B12" s="4" t="s">
        <v>292</v>
      </c>
    </row>
    <row r="13" spans="1:3">
      <c r="A13" s="4" t="s">
        <v>287</v>
      </c>
      <c r="B13" s="4" t="s">
        <v>293</v>
      </c>
    </row>
    <row r="14" spans="1:3">
      <c r="A14" s="4" t="s">
        <v>294</v>
      </c>
    </row>
    <row r="15" spans="1:3">
      <c r="A15" s="3" t="s">
        <v>280</v>
      </c>
    </row>
    <row r="16" spans="1:3">
      <c r="A16" s="4" t="s">
        <v>281</v>
      </c>
      <c r="B16" s="4" t="s">
        <v>295</v>
      </c>
    </row>
    <row r="17" spans="1:3">
      <c r="A17" s="4" t="s">
        <v>283</v>
      </c>
      <c r="B17" s="4" t="s">
        <v>296</v>
      </c>
    </row>
    <row r="18" spans="1:3">
      <c r="A18" s="4" t="s">
        <v>287</v>
      </c>
      <c r="B18"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98</v>
      </c>
      <c r="B1" s="2" t="s">
        <v>1</v>
      </c>
    </row>
    <row r="2" spans="1:2">
      <c r="B2" s="2" t="s">
        <v>299</v>
      </c>
    </row>
    <row r="3" spans="1:2">
      <c r="A3" s="3" t="s">
        <v>300</v>
      </c>
    </row>
    <row r="4" spans="1:2">
      <c r="A4" s="4" t="s">
        <v>301</v>
      </c>
      <c r="B4" s="7" t="n">
        <v>1841</v>
      </c>
    </row>
    <row r="5" spans="1:2">
      <c r="A5" s="4" t="s">
        <v>124</v>
      </c>
      <c r="B5" s="6" t="n">
        <v>4800</v>
      </c>
    </row>
    <row r="6" spans="1:2">
      <c r="A6" s="4" t="s">
        <v>302</v>
      </c>
      <c r="B6" s="6" t="n">
        <v>-5739</v>
      </c>
    </row>
    <row r="7" spans="1:2">
      <c r="A7" s="4" t="s">
        <v>303</v>
      </c>
      <c r="B7" s="6" t="n">
        <v>3261</v>
      </c>
    </row>
    <row r="8" spans="1:2">
      <c r="A8" s="4" t="s">
        <v>304</v>
      </c>
    </row>
    <row r="9" spans="1:2">
      <c r="A9" s="3" t="s">
        <v>300</v>
      </c>
    </row>
    <row r="10" spans="1:2">
      <c r="A10" s="4" t="s">
        <v>124</v>
      </c>
      <c r="B10" s="6" t="n">
        <v>4807</v>
      </c>
    </row>
    <row r="11" spans="1:2">
      <c r="A11" s="4" t="s">
        <v>305</v>
      </c>
    </row>
    <row r="12" spans="1:2">
      <c r="A12" s="3" t="s">
        <v>300</v>
      </c>
    </row>
    <row r="13" spans="1:2">
      <c r="A13" s="4" t="s">
        <v>124</v>
      </c>
      <c r="B13" s="6" t="n">
        <v>1676</v>
      </c>
    </row>
    <row r="14" spans="1:2">
      <c r="A14" s="4" t="s">
        <v>131</v>
      </c>
    </row>
    <row r="15" spans="1:2">
      <c r="A15" s="3" t="s">
        <v>300</v>
      </c>
    </row>
    <row r="16" spans="1:2">
      <c r="A16" s="4" t="s">
        <v>306</v>
      </c>
      <c r="B16" s="7" t="n">
        <v>6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07</v>
      </c>
      <c r="B1" s="2" t="s">
        <v>66</v>
      </c>
      <c r="C1" s="2" t="s">
        <v>1</v>
      </c>
    </row>
    <row r="2" spans="1:3">
      <c r="B2" s="2" t="s">
        <v>2</v>
      </c>
      <c r="C2" s="2" t="s">
        <v>2</v>
      </c>
    </row>
    <row r="3" spans="1:3">
      <c r="A3" s="3" t="s">
        <v>152</v>
      </c>
    </row>
    <row r="4" spans="1:3">
      <c r="A4" s="4" t="s">
        <v>71</v>
      </c>
      <c r="B4" s="12" t="n">
        <v>0.2</v>
      </c>
      <c r="C4" s="12" t="n">
        <v>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s>
  <sheetData>
    <row r="1" spans="1:9">
      <c r="A1" s="1" t="s">
        <v>308</v>
      </c>
      <c r="B1" s="2" t="s">
        <v>309</v>
      </c>
      <c r="E1" s="2" t="s">
        <v>66</v>
      </c>
      <c r="G1" s="2" t="s">
        <v>310</v>
      </c>
      <c r="H1" s="2" t="s">
        <v>1</v>
      </c>
    </row>
    <row r="2" spans="1:9">
      <c r="B2" s="2" t="s">
        <v>311</v>
      </c>
      <c r="C2" s="2" t="s">
        <v>312</v>
      </c>
      <c r="D2" s="2" t="s">
        <v>313</v>
      </c>
      <c r="E2" s="2" t="s">
        <v>299</v>
      </c>
      <c r="F2" s="2" t="s">
        <v>314</v>
      </c>
      <c r="G2" s="2" t="s">
        <v>315</v>
      </c>
      <c r="H2" s="2" t="s">
        <v>299</v>
      </c>
      <c r="I2" s="2" t="s">
        <v>314</v>
      </c>
    </row>
    <row r="3" spans="1:9">
      <c r="A3" s="3" t="s">
        <v>316</v>
      </c>
    </row>
    <row r="4" spans="1:9">
      <c r="A4" s="4" t="s">
        <v>74</v>
      </c>
      <c r="E4" s="7" t="n">
        <v>3380</v>
      </c>
      <c r="F4" s="7" t="n">
        <v>0</v>
      </c>
      <c r="H4" s="7" t="n">
        <v>3380</v>
      </c>
      <c r="I4" s="7" t="n">
        <v>0</v>
      </c>
    </row>
    <row r="5" spans="1:9">
      <c r="A5" s="4" t="s">
        <v>317</v>
      </c>
    </row>
    <row r="6" spans="1:9">
      <c r="A6" s="3" t="s">
        <v>316</v>
      </c>
    </row>
    <row r="7" spans="1:9">
      <c r="A7" s="4" t="s">
        <v>318</v>
      </c>
      <c r="C7" s="7" t="n">
        <v>2000</v>
      </c>
    </row>
    <row r="8" spans="1:9">
      <c r="A8" s="4" t="s">
        <v>319</v>
      </c>
      <c r="C8" s="7" t="n">
        <v>1500</v>
      </c>
    </row>
    <row r="9" spans="1:9">
      <c r="A9" s="4" t="s">
        <v>320</v>
      </c>
      <c r="C9" s="6" t="n">
        <v>6</v>
      </c>
    </row>
    <row r="10" spans="1:9">
      <c r="A10" s="4" t="s">
        <v>321</v>
      </c>
      <c r="B10" s="7" t="n">
        <v>1600</v>
      </c>
      <c r="C10" s="7" t="n">
        <v>2000</v>
      </c>
      <c r="D10" s="7" t="n">
        <v>300</v>
      </c>
      <c r="E10" s="7" t="n">
        <v>300</v>
      </c>
      <c r="G10" s="7" t="n">
        <v>3900</v>
      </c>
    </row>
    <row r="11" spans="1:9">
      <c r="A11" s="4" t="s">
        <v>74</v>
      </c>
      <c r="C11" s="7" t="n">
        <v>3400</v>
      </c>
    </row>
  </sheetData>
  <mergeCells count="4">
    <mergeCell ref="A1:A2"/>
    <mergeCell ref="B1:D1"/>
    <mergeCell ref="E1:F1"/>
    <mergeCell ref="H1:I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2</v>
      </c>
      <c r="B1" s="2" t="s">
        <v>66</v>
      </c>
      <c r="D1" s="2" t="s">
        <v>1</v>
      </c>
    </row>
    <row r="2" spans="1:5">
      <c r="B2" s="2" t="s">
        <v>2</v>
      </c>
      <c r="C2" s="2" t="s">
        <v>67</v>
      </c>
      <c r="D2" s="2" t="s">
        <v>2</v>
      </c>
      <c r="E2" s="2" t="s">
        <v>67</v>
      </c>
    </row>
    <row r="3" spans="1:5">
      <c r="A3" s="4" t="s">
        <v>323</v>
      </c>
    </row>
    <row r="4" spans="1:5">
      <c r="A4" s="3" t="s">
        <v>324</v>
      </c>
    </row>
    <row r="5" spans="1:5">
      <c r="A5" s="4" t="s">
        <v>325</v>
      </c>
      <c r="B5" s="6" t="n">
        <v>490199</v>
      </c>
      <c r="C5" s="6" t="n">
        <v>435528</v>
      </c>
      <c r="D5" s="6" t="n">
        <v>490199</v>
      </c>
      <c r="E5" s="6" t="n">
        <v>435528</v>
      </c>
    </row>
    <row r="6" spans="1:5">
      <c r="A6" s="4" t="s">
        <v>326</v>
      </c>
    </row>
    <row r="7" spans="1:5">
      <c r="A7" s="3" t="s">
        <v>324</v>
      </c>
    </row>
    <row r="8" spans="1:5">
      <c r="A8" s="4" t="s">
        <v>325</v>
      </c>
      <c r="B8" s="6" t="n">
        <v>2317847</v>
      </c>
      <c r="C8" s="6" t="n">
        <v>1003414</v>
      </c>
      <c r="D8" s="6" t="n">
        <v>2317847</v>
      </c>
      <c r="E8" s="6" t="n">
        <v>1003414</v>
      </c>
    </row>
    <row r="9" spans="1:5">
      <c r="A9" s="4" t="s">
        <v>327</v>
      </c>
    </row>
    <row r="10" spans="1:5">
      <c r="A10" s="3" t="s">
        <v>324</v>
      </c>
    </row>
    <row r="11" spans="1:5">
      <c r="A11" s="4" t="s">
        <v>325</v>
      </c>
      <c r="B11" s="6" t="n">
        <v>115574</v>
      </c>
      <c r="C11" s="6" t="n">
        <v>0</v>
      </c>
      <c r="D11" s="6" t="n">
        <v>115574</v>
      </c>
      <c r="E11"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r="A1" s="1" t="s">
        <v>328</v>
      </c>
      <c r="B1" s="2" t="s">
        <v>1</v>
      </c>
    </row>
    <row r="2" spans="1:3">
      <c r="B2" s="2" t="s">
        <v>2</v>
      </c>
      <c r="C2" s="2" t="s">
        <v>67</v>
      </c>
    </row>
    <row r="3" spans="1:3">
      <c r="A3" s="3" t="s">
        <v>329</v>
      </c>
    </row>
    <row r="4" spans="1:3">
      <c r="A4" s="4" t="s">
        <v>330</v>
      </c>
      <c r="B4" s="4" t="s">
        <v>331</v>
      </c>
      <c r="C4" s="4" t="s">
        <v>332</v>
      </c>
    </row>
    <row r="5" spans="1:3">
      <c r="A5" s="4" t="s">
        <v>333</v>
      </c>
      <c r="B5" s="4" t="s">
        <v>334</v>
      </c>
      <c r="C5" s="4" t="s">
        <v>335</v>
      </c>
    </row>
    <row r="6" spans="1:3">
      <c r="A6" s="4" t="s">
        <v>285</v>
      </c>
      <c r="B6" s="4" t="s">
        <v>286</v>
      </c>
      <c r="C6" s="4" t="s">
        <v>286</v>
      </c>
    </row>
    <row r="7" spans="1:3">
      <c r="A7" s="4" t="s">
        <v>336</v>
      </c>
      <c r="B7" s="4" t="s">
        <v>337</v>
      </c>
      <c r="C7" s="4" t="s">
        <v>338</v>
      </c>
    </row>
    <row r="8" spans="1:3">
      <c r="A8" s="4" t="s">
        <v>289</v>
      </c>
      <c r="B8" s="9" t="n">
        <v>7.23</v>
      </c>
      <c r="C8" s="9" t="n">
        <v>10.67</v>
      </c>
    </row>
    <row r="9" spans="1:3">
      <c r="A9" s="4" t="s">
        <v>290</v>
      </c>
    </row>
    <row r="10" spans="1:3">
      <c r="A10" s="3" t="s">
        <v>329</v>
      </c>
    </row>
    <row r="11" spans="1:3">
      <c r="A11" s="4" t="s">
        <v>283</v>
      </c>
      <c r="B11" s="4" t="s">
        <v>339</v>
      </c>
      <c r="C11" s="4" t="s">
        <v>340</v>
      </c>
    </row>
    <row r="12" spans="1:3">
      <c r="A12" s="4" t="s">
        <v>287</v>
      </c>
      <c r="B12" s="4" t="s">
        <v>341</v>
      </c>
      <c r="C12" s="4" t="s">
        <v>341</v>
      </c>
    </row>
    <row r="13" spans="1:3">
      <c r="A13" s="4" t="s">
        <v>294</v>
      </c>
    </row>
    <row r="14" spans="1:3">
      <c r="A14" s="3" t="s">
        <v>329</v>
      </c>
    </row>
    <row r="15" spans="1:3">
      <c r="A15" s="4" t="s">
        <v>283</v>
      </c>
      <c r="B15" s="4" t="s">
        <v>342</v>
      </c>
      <c r="C15" s="4" t="s">
        <v>343</v>
      </c>
    </row>
    <row r="16" spans="1:3">
      <c r="A16" s="4" t="s">
        <v>287</v>
      </c>
      <c r="B16" s="4" t="s">
        <v>344</v>
      </c>
      <c r="C16" s="4" t="s">
        <v>3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46</v>
      </c>
      <c r="B1" s="2" t="s">
        <v>1</v>
      </c>
    </row>
    <row r="2" spans="1:2">
      <c r="B2" s="2" t="s">
        <v>347</v>
      </c>
    </row>
    <row r="3" spans="1:2">
      <c r="A3" s="3" t="s">
        <v>348</v>
      </c>
    </row>
    <row r="4" spans="1:2">
      <c r="A4" s="4" t="s">
        <v>349</v>
      </c>
      <c r="B4" s="6" t="n">
        <v>405</v>
      </c>
    </row>
    <row r="5" spans="1:2">
      <c r="A5" s="4" t="s">
        <v>350</v>
      </c>
      <c r="B5" s="6" t="n">
        <v>167</v>
      </c>
    </row>
    <row r="6" spans="1:2">
      <c r="A6" s="4" t="s">
        <v>351</v>
      </c>
      <c r="B6" s="6" t="n">
        <v>0</v>
      </c>
    </row>
    <row r="7" spans="1:2">
      <c r="A7" s="4" t="s">
        <v>352</v>
      </c>
      <c r="B7" s="6" t="n">
        <v>-82</v>
      </c>
    </row>
    <row r="8" spans="1:2">
      <c r="A8" s="4" t="s">
        <v>353</v>
      </c>
      <c r="B8" s="6" t="n">
        <v>490</v>
      </c>
    </row>
    <row r="9" spans="1:2">
      <c r="A9" s="3" t="s">
        <v>354</v>
      </c>
    </row>
    <row r="10" spans="1:2">
      <c r="A10" s="4" t="s">
        <v>355</v>
      </c>
      <c r="B10" s="9" t="n">
        <v>19.46</v>
      </c>
    </row>
    <row r="11" spans="1:2">
      <c r="A11" s="4" t="s">
        <v>356</v>
      </c>
      <c r="B11" s="11" t="n">
        <v>10.57</v>
      </c>
    </row>
    <row r="12" spans="1:2">
      <c r="A12" s="4" t="s">
        <v>357</v>
      </c>
      <c r="B12" s="6" t="n">
        <v>0</v>
      </c>
    </row>
    <row r="13" spans="1:2">
      <c r="A13" s="4" t="s">
        <v>358</v>
      </c>
      <c r="B13" s="11" t="n">
        <v>17.16</v>
      </c>
    </row>
    <row r="14" spans="1:2">
      <c r="A14" s="4" t="s">
        <v>359</v>
      </c>
      <c r="B14" s="9" t="n">
        <v>16.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6" t="n">
        <v>10000000</v>
      </c>
      <c r="C4" s="6" t="n">
        <v>10000000</v>
      </c>
    </row>
    <row r="5" spans="1:3">
      <c r="A5" s="4" t="s">
        <v>59</v>
      </c>
      <c r="B5" s="6" t="n">
        <v>0</v>
      </c>
      <c r="C5" s="6" t="n">
        <v>0</v>
      </c>
    </row>
    <row r="6" spans="1:3">
      <c r="A6" s="4" t="s">
        <v>60</v>
      </c>
      <c r="B6" s="6" t="n">
        <v>0</v>
      </c>
      <c r="C6" s="6" t="n">
        <v>0</v>
      </c>
    </row>
    <row r="7" spans="1:3">
      <c r="A7" s="4" t="s">
        <v>61</v>
      </c>
      <c r="B7" s="8" t="n">
        <v>0.001</v>
      </c>
      <c r="C7" s="8" t="n">
        <v>0.001</v>
      </c>
    </row>
    <row r="8" spans="1:3">
      <c r="A8" s="4" t="s">
        <v>62</v>
      </c>
      <c r="B8" s="6" t="n">
        <v>150000000</v>
      </c>
      <c r="C8" s="6" t="n">
        <v>150000000</v>
      </c>
    </row>
    <row r="9" spans="1:3">
      <c r="A9" s="4" t="s">
        <v>63</v>
      </c>
      <c r="B9" s="6" t="n">
        <v>7733205</v>
      </c>
      <c r="C9" s="6" t="n">
        <v>5041526</v>
      </c>
    </row>
    <row r="10" spans="1:3">
      <c r="A10" s="4" t="s">
        <v>64</v>
      </c>
      <c r="B10" s="6" t="n">
        <v>7733205</v>
      </c>
      <c r="C10" s="6" t="n">
        <v>5041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60</v>
      </c>
      <c r="B1" s="2" t="s">
        <v>66</v>
      </c>
      <c r="C1" s="2" t="s">
        <v>1</v>
      </c>
    </row>
    <row r="2" spans="1:3">
      <c r="B2" s="2" t="s">
        <v>2</v>
      </c>
      <c r="C2" s="2" t="s">
        <v>2</v>
      </c>
    </row>
    <row r="3" spans="1:3">
      <c r="A3" s="3" t="s">
        <v>348</v>
      </c>
    </row>
    <row r="4" spans="1:3">
      <c r="A4" s="4" t="s">
        <v>361</v>
      </c>
      <c r="C4" s="6" t="n">
        <v>0</v>
      </c>
    </row>
    <row r="5" spans="1:3">
      <c r="A5" s="4" t="s">
        <v>362</v>
      </c>
      <c r="C5" s="6" t="n">
        <v>133</v>
      </c>
    </row>
    <row r="6" spans="1:3">
      <c r="A6" s="4" t="s">
        <v>363</v>
      </c>
      <c r="C6" s="6" t="n">
        <v>-18</v>
      </c>
    </row>
    <row r="7" spans="1:3">
      <c r="A7" s="4" t="s">
        <v>364</v>
      </c>
      <c r="C7" s="6" t="n">
        <v>0</v>
      </c>
    </row>
    <row r="8" spans="1:3">
      <c r="A8" s="4" t="s">
        <v>365</v>
      </c>
      <c r="B8" s="6" t="n">
        <v>116</v>
      </c>
      <c r="C8" s="6" t="n">
        <v>116</v>
      </c>
    </row>
    <row r="9" spans="1:3">
      <c r="A9" s="3" t="s">
        <v>366</v>
      </c>
    </row>
    <row r="10" spans="1:3">
      <c r="A10" s="4" t="s">
        <v>367</v>
      </c>
      <c r="C10" s="7" t="n">
        <v>0</v>
      </c>
    </row>
    <row r="11" spans="1:3">
      <c r="A11" s="4" t="s">
        <v>368</v>
      </c>
      <c r="C11" s="11" t="n">
        <v>3.7</v>
      </c>
    </row>
    <row r="12" spans="1:3">
      <c r="A12" s="4" t="s">
        <v>369</v>
      </c>
      <c r="C12" s="11" t="n">
        <v>3.12</v>
      </c>
    </row>
    <row r="13" spans="1:3">
      <c r="A13" s="4" t="s">
        <v>370</v>
      </c>
      <c r="C13" s="6" t="n">
        <v>0</v>
      </c>
    </row>
    <row r="14" spans="1:3">
      <c r="A14" s="4" t="s">
        <v>371</v>
      </c>
      <c r="B14" s="9" t="n">
        <v>3.79</v>
      </c>
      <c r="C14" s="9" t="n">
        <v>3.79</v>
      </c>
    </row>
    <row r="15" spans="1:3">
      <c r="A15" s="4" t="s">
        <v>372</v>
      </c>
    </row>
    <row r="16" spans="1:3">
      <c r="A16" s="3" t="s">
        <v>348</v>
      </c>
    </row>
    <row r="17" spans="1:3">
      <c r="A17" s="4" t="s">
        <v>362</v>
      </c>
      <c r="C17" s="6" t="n">
        <v>100</v>
      </c>
    </row>
    <row r="18" spans="1:3">
      <c r="A18" s="4" t="s">
        <v>373</v>
      </c>
    </row>
    <row r="19" spans="1:3">
      <c r="A19" s="3" t="s">
        <v>366</v>
      </c>
    </row>
    <row r="20" spans="1:3">
      <c r="A20" s="4" t="s">
        <v>374</v>
      </c>
      <c r="B20" s="4" t="s">
        <v>375</v>
      </c>
    </row>
    <row r="21" spans="1:3">
      <c r="A21" s="4" t="s">
        <v>376</v>
      </c>
    </row>
    <row r="22" spans="1:3">
      <c r="A22" s="3" t="s">
        <v>366</v>
      </c>
    </row>
    <row r="23" spans="1:3">
      <c r="A23" s="4" t="s">
        <v>374</v>
      </c>
      <c r="B23"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7</v>
      </c>
      <c r="B1" s="2" t="s">
        <v>66</v>
      </c>
      <c r="D1" s="2" t="s">
        <v>1</v>
      </c>
    </row>
    <row r="2" spans="1:5">
      <c r="B2" s="2" t="s">
        <v>2</v>
      </c>
      <c r="C2" s="2" t="s">
        <v>67</v>
      </c>
      <c r="D2" s="2" t="s">
        <v>2</v>
      </c>
      <c r="E2" s="2" t="s">
        <v>67</v>
      </c>
    </row>
    <row r="3" spans="1:5">
      <c r="A3" s="3" t="s">
        <v>378</v>
      </c>
    </row>
    <row r="4" spans="1:5">
      <c r="A4" s="4" t="s">
        <v>97</v>
      </c>
      <c r="B4" s="7" t="n">
        <v>333</v>
      </c>
      <c r="C4" s="7" t="n">
        <v>299</v>
      </c>
      <c r="D4" s="7" t="n">
        <v>1427</v>
      </c>
      <c r="E4" s="7" t="n">
        <v>912</v>
      </c>
    </row>
    <row r="5" spans="1:5">
      <c r="A5" s="4" t="s">
        <v>77</v>
      </c>
    </row>
    <row r="6" spans="1:5">
      <c r="A6" s="3" t="s">
        <v>378</v>
      </c>
    </row>
    <row r="7" spans="1:5">
      <c r="A7" s="4" t="s">
        <v>97</v>
      </c>
      <c r="B7" s="6" t="n">
        <v>54</v>
      </c>
      <c r="C7" s="6" t="n">
        <v>55</v>
      </c>
      <c r="D7" s="6" t="n">
        <v>479</v>
      </c>
      <c r="E7" s="6" t="n">
        <v>142</v>
      </c>
    </row>
    <row r="8" spans="1:5">
      <c r="A8" s="4" t="s">
        <v>78</v>
      </c>
    </row>
    <row r="9" spans="1:5">
      <c r="A9" s="3" t="s">
        <v>378</v>
      </c>
    </row>
    <row r="10" spans="1:5">
      <c r="A10" s="4" t="s">
        <v>97</v>
      </c>
      <c r="B10" s="7" t="n">
        <v>279</v>
      </c>
      <c r="C10" s="7" t="n">
        <v>244</v>
      </c>
      <c r="D10" s="7" t="n">
        <v>948</v>
      </c>
      <c r="E10" s="7" t="n">
        <v>7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79</v>
      </c>
      <c r="B1" s="2" t="s">
        <v>1</v>
      </c>
    </row>
    <row r="2" spans="1:2">
      <c r="B2" s="2" t="s">
        <v>380</v>
      </c>
    </row>
    <row r="3" spans="1:2">
      <c r="A3" s="3" t="s">
        <v>143</v>
      </c>
    </row>
    <row r="4" spans="1:2">
      <c r="A4" s="4" t="s">
        <v>381</v>
      </c>
      <c r="B4" s="6"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82</v>
      </c>
      <c r="B1" s="2" t="s">
        <v>66</v>
      </c>
      <c r="C1" s="2" t="s">
        <v>1</v>
      </c>
    </row>
    <row r="2" spans="1:4">
      <c r="B2" s="2" t="s">
        <v>67</v>
      </c>
      <c r="C2" s="2" t="s">
        <v>67</v>
      </c>
      <c r="D2" s="2" t="s">
        <v>25</v>
      </c>
    </row>
    <row r="3" spans="1:4">
      <c r="A3" s="4" t="s">
        <v>383</v>
      </c>
    </row>
    <row r="4" spans="1:4">
      <c r="A4" s="3" t="s">
        <v>384</v>
      </c>
    </row>
    <row r="5" spans="1:4">
      <c r="A5" s="4" t="s">
        <v>385</v>
      </c>
      <c r="B5" s="7" t="n">
        <v>-10</v>
      </c>
      <c r="C5" s="7" t="n">
        <v>-40</v>
      </c>
    </row>
    <row r="6" spans="1:4">
      <c r="A6" s="4" t="s">
        <v>386</v>
      </c>
    </row>
    <row r="7" spans="1:4">
      <c r="A7" s="3" t="s">
        <v>384</v>
      </c>
    </row>
    <row r="8" spans="1:4">
      <c r="A8" s="4" t="s">
        <v>385</v>
      </c>
      <c r="B8" s="7" t="n">
        <v>10</v>
      </c>
      <c r="C8" s="7" t="n">
        <v>40</v>
      </c>
    </row>
    <row r="9" spans="1:4">
      <c r="A9" s="4" t="s">
        <v>387</v>
      </c>
    </row>
    <row r="10" spans="1:4">
      <c r="A10" s="3" t="s">
        <v>384</v>
      </c>
    </row>
    <row r="11" spans="1:4">
      <c r="A11" s="4" t="s">
        <v>388</v>
      </c>
      <c r="D11" s="7" t="n">
        <v>-70</v>
      </c>
    </row>
    <row r="12" spans="1:4">
      <c r="A12" s="4" t="s">
        <v>389</v>
      </c>
    </row>
    <row r="13" spans="1:4">
      <c r="A13" s="3" t="s">
        <v>384</v>
      </c>
    </row>
    <row r="14" spans="1:4">
      <c r="A14" s="4" t="s">
        <v>388</v>
      </c>
      <c r="D14" s="7" t="n">
        <v>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66</v>
      </c>
      <c r="D1" s="2" t="s">
        <v>1</v>
      </c>
    </row>
    <row r="2" spans="1:5">
      <c r="B2" s="2" t="s">
        <v>2</v>
      </c>
      <c r="C2" s="2" t="s">
        <v>67</v>
      </c>
      <c r="D2" s="2" t="s">
        <v>2</v>
      </c>
      <c r="E2" s="2" t="s">
        <v>67</v>
      </c>
    </row>
    <row r="3" spans="1:5">
      <c r="A3" s="3" t="s">
        <v>316</v>
      </c>
    </row>
    <row r="4" spans="1:5">
      <c r="A4" s="4" t="s">
        <v>391</v>
      </c>
      <c r="B4" s="7" t="n">
        <v>4317</v>
      </c>
      <c r="C4" s="7" t="n">
        <v>1273</v>
      </c>
      <c r="D4" s="7" t="n">
        <v>5407</v>
      </c>
      <c r="E4" s="7" t="n">
        <v>2210</v>
      </c>
    </row>
    <row r="5" spans="1:5">
      <c r="A5" s="4" t="s">
        <v>392</v>
      </c>
      <c r="B5" s="6" t="n">
        <v>4475</v>
      </c>
      <c r="D5" s="6" t="n">
        <v>4475</v>
      </c>
    </row>
    <row r="6" spans="1:5">
      <c r="A6" s="4" t="s">
        <v>393</v>
      </c>
      <c r="B6" s="6" t="n">
        <v>27622</v>
      </c>
      <c r="D6" s="6" t="n">
        <v>27622</v>
      </c>
    </row>
    <row r="7" spans="1:5">
      <c r="A7" s="4" t="s">
        <v>394</v>
      </c>
      <c r="B7" s="6" t="n">
        <v>104559</v>
      </c>
      <c r="D7" s="6" t="n">
        <v>104559</v>
      </c>
    </row>
    <row r="8" spans="1:5">
      <c r="A8" s="4" t="s">
        <v>130</v>
      </c>
      <c r="B8" s="6" t="n">
        <v>136656</v>
      </c>
      <c r="D8" s="6" t="n">
        <v>136656</v>
      </c>
    </row>
    <row r="9" spans="1:5">
      <c r="A9" s="4" t="s">
        <v>395</v>
      </c>
    </row>
    <row r="10" spans="1:5">
      <c r="A10" s="3" t="s">
        <v>316</v>
      </c>
    </row>
    <row r="11" spans="1:5">
      <c r="A11" s="4" t="s">
        <v>391</v>
      </c>
      <c r="B11" s="6" t="n">
        <v>3850</v>
      </c>
      <c r="C11" s="6" t="n">
        <v>0</v>
      </c>
      <c r="D11" s="6" t="n">
        <v>3850</v>
      </c>
      <c r="E11" s="6" t="n">
        <v>0</v>
      </c>
    </row>
    <row r="12" spans="1:5">
      <c r="A12" s="4" t="s">
        <v>392</v>
      </c>
      <c r="B12" s="6" t="n">
        <v>2000</v>
      </c>
      <c r="D12" s="6" t="n">
        <v>2000</v>
      </c>
    </row>
    <row r="13" spans="1:5">
      <c r="A13" s="4" t="s">
        <v>393</v>
      </c>
      <c r="B13" s="6" t="n">
        <v>1500</v>
      </c>
      <c r="D13" s="6" t="n">
        <v>1500</v>
      </c>
    </row>
    <row r="14" spans="1:5">
      <c r="A14" s="4" t="s">
        <v>394</v>
      </c>
      <c r="B14" s="6" t="n">
        <v>24500</v>
      </c>
      <c r="D14" s="6" t="n">
        <v>24500</v>
      </c>
    </row>
    <row r="15" spans="1:5">
      <c r="A15" s="4" t="s">
        <v>130</v>
      </c>
      <c r="B15" s="6" t="n">
        <v>28000</v>
      </c>
      <c r="D15" s="6" t="n">
        <v>28000</v>
      </c>
    </row>
    <row r="16" spans="1:5">
      <c r="A16" s="4" t="s">
        <v>396</v>
      </c>
    </row>
    <row r="17" spans="1:5">
      <c r="A17" s="3" t="s">
        <v>316</v>
      </c>
    </row>
    <row r="18" spans="1:5">
      <c r="A18" s="4" t="s">
        <v>391</v>
      </c>
      <c r="B18" s="6" t="n">
        <v>157</v>
      </c>
      <c r="C18" s="6" t="n">
        <v>84</v>
      </c>
      <c r="D18" s="6" t="n">
        <v>490</v>
      </c>
      <c r="E18" s="6" t="n">
        <v>84</v>
      </c>
    </row>
    <row r="19" spans="1:5">
      <c r="A19" s="4" t="s">
        <v>392</v>
      </c>
      <c r="B19" s="6" t="n">
        <v>2000</v>
      </c>
      <c r="D19" s="6" t="n">
        <v>2000</v>
      </c>
    </row>
    <row r="20" spans="1:5">
      <c r="A20" s="4" t="s">
        <v>393</v>
      </c>
      <c r="B20" s="6" t="n">
        <v>0</v>
      </c>
      <c r="D20" s="6" t="n">
        <v>0</v>
      </c>
    </row>
    <row r="21" spans="1:5">
      <c r="A21" s="4" t="s">
        <v>394</v>
      </c>
      <c r="B21" s="6" t="n">
        <v>17394</v>
      </c>
      <c r="D21" s="6" t="n">
        <v>17394</v>
      </c>
    </row>
    <row r="22" spans="1:5">
      <c r="A22" s="4" t="s">
        <v>130</v>
      </c>
      <c r="B22" s="6" t="n">
        <v>19394</v>
      </c>
      <c r="D22" s="6" t="n">
        <v>19394</v>
      </c>
    </row>
    <row r="23" spans="1:5">
      <c r="A23" s="4" t="s">
        <v>397</v>
      </c>
    </row>
    <row r="24" spans="1:5">
      <c r="A24" s="3" t="s">
        <v>316</v>
      </c>
    </row>
    <row r="25" spans="1:5">
      <c r="A25" s="4" t="s">
        <v>391</v>
      </c>
      <c r="B25" s="6" t="n">
        <v>11</v>
      </c>
      <c r="C25" s="6" t="n">
        <v>0</v>
      </c>
      <c r="D25" s="6" t="n">
        <v>137</v>
      </c>
      <c r="E25" s="6" t="n">
        <v>0</v>
      </c>
    </row>
    <row r="26" spans="1:5">
      <c r="A26" s="4" t="s">
        <v>392</v>
      </c>
      <c r="B26" s="6" t="n">
        <v>0</v>
      </c>
      <c r="D26" s="6" t="n">
        <v>0</v>
      </c>
    </row>
    <row r="27" spans="1:5">
      <c r="A27" s="4" t="s">
        <v>393</v>
      </c>
      <c r="B27" s="6" t="n">
        <v>0</v>
      </c>
      <c r="D27" s="6" t="n">
        <v>0</v>
      </c>
    </row>
    <row r="28" spans="1:5">
      <c r="A28" s="4" t="s">
        <v>394</v>
      </c>
      <c r="B28" s="6" t="n">
        <v>5050</v>
      </c>
      <c r="D28" s="6" t="n">
        <v>5050</v>
      </c>
    </row>
    <row r="29" spans="1:5">
      <c r="A29" s="4" t="s">
        <v>130</v>
      </c>
      <c r="B29" s="6" t="n">
        <v>5050</v>
      </c>
      <c r="D29" s="6" t="n">
        <v>5050</v>
      </c>
    </row>
    <row r="30" spans="1:5">
      <c r="A30" s="4" t="s">
        <v>398</v>
      </c>
    </row>
    <row r="31" spans="1:5">
      <c r="A31" s="3" t="s">
        <v>316</v>
      </c>
    </row>
    <row r="32" spans="1:5">
      <c r="A32" s="4" t="s">
        <v>391</v>
      </c>
      <c r="B32" s="6" t="n">
        <v>0</v>
      </c>
      <c r="C32" s="6" t="n">
        <v>1109</v>
      </c>
      <c r="D32" s="6" t="n">
        <v>16</v>
      </c>
      <c r="E32" s="6" t="n">
        <v>1725</v>
      </c>
    </row>
    <row r="33" spans="1:5">
      <c r="A33" s="4" t="s">
        <v>399</v>
      </c>
    </row>
    <row r="34" spans="1:5">
      <c r="A34" s="3" t="s">
        <v>316</v>
      </c>
    </row>
    <row r="35" spans="1:5">
      <c r="A35" s="4" t="s">
        <v>391</v>
      </c>
      <c r="B35" s="6" t="n">
        <v>28</v>
      </c>
      <c r="C35" s="6" t="n">
        <v>42</v>
      </c>
      <c r="D35" s="6" t="n">
        <v>114</v>
      </c>
      <c r="E35" s="6" t="n">
        <v>120</v>
      </c>
    </row>
    <row r="36" spans="1:5">
      <c r="A36" s="4" t="s">
        <v>392</v>
      </c>
      <c r="B36" s="6" t="n">
        <v>0</v>
      </c>
      <c r="D36" s="6" t="n">
        <v>0</v>
      </c>
    </row>
    <row r="37" spans="1:5">
      <c r="A37" s="4" t="s">
        <v>393</v>
      </c>
      <c r="B37" s="6" t="n">
        <v>1122</v>
      </c>
      <c r="D37" s="6" t="n">
        <v>1122</v>
      </c>
    </row>
    <row r="38" spans="1:5">
      <c r="A38" s="4" t="s">
        <v>394</v>
      </c>
      <c r="B38" s="6" t="n">
        <v>38715</v>
      </c>
      <c r="D38" s="6" t="n">
        <v>38715</v>
      </c>
    </row>
    <row r="39" spans="1:5">
      <c r="A39" s="4" t="s">
        <v>130</v>
      </c>
      <c r="B39" s="6" t="n">
        <v>39837</v>
      </c>
      <c r="D39" s="6" t="n">
        <v>39837</v>
      </c>
    </row>
    <row r="40" spans="1:5">
      <c r="A40" s="4" t="s">
        <v>400</v>
      </c>
    </row>
    <row r="41" spans="1:5">
      <c r="A41" s="3" t="s">
        <v>316</v>
      </c>
    </row>
    <row r="42" spans="1:5">
      <c r="A42" s="4" t="s">
        <v>391</v>
      </c>
      <c r="B42" s="6" t="n">
        <v>0</v>
      </c>
      <c r="C42" s="6" t="n">
        <v>38</v>
      </c>
      <c r="D42" s="6" t="n">
        <v>214</v>
      </c>
      <c r="E42" s="6" t="n">
        <v>281</v>
      </c>
    </row>
    <row r="43" spans="1:5">
      <c r="A43" s="4" t="s">
        <v>401</v>
      </c>
    </row>
    <row r="44" spans="1:5">
      <c r="A44" s="3" t="s">
        <v>316</v>
      </c>
    </row>
    <row r="45" spans="1:5">
      <c r="A45" s="4" t="s">
        <v>391</v>
      </c>
      <c r="B45" s="6" t="n">
        <v>100</v>
      </c>
      <c r="C45" s="6" t="n">
        <v>0</v>
      </c>
      <c r="D45" s="6" t="n">
        <v>100</v>
      </c>
      <c r="E45" s="6" t="n">
        <v>0</v>
      </c>
    </row>
    <row r="46" spans="1:5">
      <c r="A46" s="4" t="s">
        <v>392</v>
      </c>
      <c r="B46" s="6" t="n">
        <v>0</v>
      </c>
      <c r="D46" s="6" t="n">
        <v>0</v>
      </c>
    </row>
    <row r="47" spans="1:5">
      <c r="A47" s="4" t="s">
        <v>393</v>
      </c>
      <c r="B47" s="6" t="n">
        <v>0</v>
      </c>
      <c r="D47" s="6" t="n">
        <v>0</v>
      </c>
    </row>
    <row r="48" spans="1:5">
      <c r="A48" s="4" t="s">
        <v>394</v>
      </c>
      <c r="B48" s="6" t="n">
        <v>1900</v>
      </c>
      <c r="D48" s="6" t="n">
        <v>1900</v>
      </c>
    </row>
    <row r="49" spans="1:5">
      <c r="A49" s="4" t="s">
        <v>130</v>
      </c>
      <c r="B49" s="6" t="n">
        <v>1900</v>
      </c>
      <c r="D49" s="6" t="n">
        <v>1900</v>
      </c>
    </row>
    <row r="50" spans="1:5">
      <c r="A50" s="4" t="s">
        <v>402</v>
      </c>
    </row>
    <row r="51" spans="1:5">
      <c r="A51" s="3" t="s">
        <v>316</v>
      </c>
    </row>
    <row r="52" spans="1:5">
      <c r="A52" s="4" t="s">
        <v>391</v>
      </c>
      <c r="B52" s="6" t="n">
        <v>4146</v>
      </c>
      <c r="C52" s="7" t="n">
        <v>1273</v>
      </c>
      <c r="D52" s="6" t="n">
        <v>4921</v>
      </c>
      <c r="E52" s="7" t="n">
        <v>2210</v>
      </c>
    </row>
    <row r="53" spans="1:5">
      <c r="A53" s="4" t="s">
        <v>403</v>
      </c>
    </row>
    <row r="54" spans="1:5">
      <c r="A54" s="3" t="s">
        <v>316</v>
      </c>
    </row>
    <row r="55" spans="1:5">
      <c r="A55" s="4" t="s">
        <v>392</v>
      </c>
      <c r="B55" s="6" t="n">
        <v>225</v>
      </c>
      <c r="D55" s="6" t="n">
        <v>225</v>
      </c>
    </row>
    <row r="56" spans="1:5">
      <c r="A56" s="4" t="s">
        <v>393</v>
      </c>
      <c r="B56" s="6" t="n">
        <v>0</v>
      </c>
      <c r="D56" s="6" t="n">
        <v>0</v>
      </c>
    </row>
    <row r="57" spans="1:5">
      <c r="A57" s="4" t="s">
        <v>394</v>
      </c>
      <c r="B57" s="6" t="n">
        <v>13000</v>
      </c>
      <c r="D57" s="6" t="n">
        <v>13000</v>
      </c>
    </row>
    <row r="58" spans="1:5">
      <c r="A58" s="4" t="s">
        <v>130</v>
      </c>
      <c r="B58" s="6" t="n">
        <v>13225</v>
      </c>
      <c r="D58" s="6" t="n">
        <v>13225</v>
      </c>
    </row>
    <row r="59" spans="1:5">
      <c r="A59" s="4" t="s">
        <v>404</v>
      </c>
    </row>
    <row r="60" spans="1:5">
      <c r="A60" s="3" t="s">
        <v>316</v>
      </c>
    </row>
    <row r="61" spans="1:5">
      <c r="A61" s="4" t="s">
        <v>392</v>
      </c>
      <c r="B61" s="6" t="n">
        <v>0</v>
      </c>
      <c r="D61" s="6" t="n">
        <v>0</v>
      </c>
    </row>
    <row r="62" spans="1:5">
      <c r="A62" s="4" t="s">
        <v>393</v>
      </c>
      <c r="B62" s="6" t="n">
        <v>25000</v>
      </c>
      <c r="D62" s="6" t="n">
        <v>25000</v>
      </c>
    </row>
    <row r="63" spans="1:5">
      <c r="A63" s="4" t="s">
        <v>394</v>
      </c>
      <c r="B63" s="6" t="n">
        <v>0</v>
      </c>
      <c r="D63" s="6" t="n">
        <v>0</v>
      </c>
    </row>
    <row r="64" spans="1:5">
      <c r="A64" s="4" t="s">
        <v>130</v>
      </c>
      <c r="B64" s="6" t="n">
        <v>25000</v>
      </c>
      <c r="D64" s="6" t="n">
        <v>25000</v>
      </c>
    </row>
    <row r="65" spans="1:5">
      <c r="A65" s="4" t="s">
        <v>405</v>
      </c>
    </row>
    <row r="66" spans="1:5">
      <c r="A66" s="3" t="s">
        <v>316</v>
      </c>
    </row>
    <row r="67" spans="1:5">
      <c r="A67" s="4" t="s">
        <v>392</v>
      </c>
      <c r="B67" s="6" t="n">
        <v>250</v>
      </c>
      <c r="D67" s="6" t="n">
        <v>250</v>
      </c>
    </row>
    <row r="68" spans="1:5">
      <c r="A68" s="4" t="s">
        <v>393</v>
      </c>
      <c r="B68" s="6" t="n">
        <v>0</v>
      </c>
      <c r="D68" s="6" t="n">
        <v>0</v>
      </c>
    </row>
    <row r="69" spans="1:5">
      <c r="A69" s="4" t="s">
        <v>394</v>
      </c>
      <c r="B69" s="6" t="n">
        <v>4000</v>
      </c>
      <c r="D69" s="6" t="n">
        <v>4000</v>
      </c>
    </row>
    <row r="70" spans="1:5">
      <c r="A70" s="4" t="s">
        <v>130</v>
      </c>
      <c r="B70" s="7" t="n">
        <v>4250</v>
      </c>
      <c r="D70" s="7" t="n">
        <v>42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5"/>
  </cols>
  <sheetData>
    <row r="1" spans="1:8">
      <c r="A1" s="1" t="s">
        <v>406</v>
      </c>
      <c r="B1" s="2" t="s">
        <v>309</v>
      </c>
      <c r="F1" s="2" t="s">
        <v>66</v>
      </c>
      <c r="G1" s="2" t="s">
        <v>310</v>
      </c>
      <c r="H1" s="2" t="s">
        <v>1</v>
      </c>
    </row>
    <row r="2" spans="1:8">
      <c r="B2" s="2" t="s">
        <v>407</v>
      </c>
      <c r="C2" s="2" t="s">
        <v>229</v>
      </c>
      <c r="D2" s="2" t="s">
        <v>408</v>
      </c>
      <c r="E2" s="2" t="s">
        <v>409</v>
      </c>
      <c r="F2" s="2" t="s">
        <v>2</v>
      </c>
      <c r="G2" s="2" t="s">
        <v>410</v>
      </c>
      <c r="H2" s="2" t="s">
        <v>2</v>
      </c>
    </row>
    <row r="3" spans="1:8">
      <c r="A3" s="4" t="s">
        <v>317</v>
      </c>
    </row>
    <row r="4" spans="1:8">
      <c r="A4" s="3" t="s">
        <v>316</v>
      </c>
    </row>
    <row r="5" spans="1:8">
      <c r="A5" s="4" t="s">
        <v>321</v>
      </c>
      <c r="B5" s="12" t="n">
        <v>1.6</v>
      </c>
      <c r="C5" s="7" t="n">
        <v>2</v>
      </c>
      <c r="D5" s="12" t="n">
        <v>0.3</v>
      </c>
      <c r="F5" s="12" t="n">
        <v>0.3</v>
      </c>
      <c r="G5" s="12" t="n">
        <v>3.9</v>
      </c>
    </row>
    <row r="6" spans="1:8">
      <c r="A6" s="4" t="s">
        <v>318</v>
      </c>
      <c r="C6" s="6" t="n">
        <v>2</v>
      </c>
    </row>
    <row r="7" spans="1:8">
      <c r="A7" s="4" t="s">
        <v>319</v>
      </c>
      <c r="C7" s="10" t="n">
        <v>1.5</v>
      </c>
    </row>
    <row r="8" spans="1:8">
      <c r="A8" s="4" t="s">
        <v>411</v>
      </c>
    </row>
    <row r="9" spans="1:8">
      <c r="A9" s="3" t="s">
        <v>316</v>
      </c>
    </row>
    <row r="10" spans="1:8">
      <c r="A10" s="4" t="s">
        <v>412</v>
      </c>
      <c r="E10" s="7" t="n">
        <v>2</v>
      </c>
    </row>
    <row r="11" spans="1:8">
      <c r="A11" s="4" t="s">
        <v>413</v>
      </c>
    </row>
    <row r="12" spans="1:8">
      <c r="A12" s="3" t="s">
        <v>316</v>
      </c>
    </row>
    <row r="13" spans="1:8">
      <c r="A13" s="4" t="s">
        <v>414</v>
      </c>
      <c r="C13" s="12" t="n">
        <v>0.1</v>
      </c>
    </row>
    <row r="14" spans="1:8">
      <c r="A14" s="4" t="s">
        <v>415</v>
      </c>
    </row>
    <row r="15" spans="1:8">
      <c r="A15" s="3" t="s">
        <v>316</v>
      </c>
    </row>
    <row r="16" spans="1:8">
      <c r="A16" s="4" t="s">
        <v>416</v>
      </c>
      <c r="H16" s="4" t="s">
        <v>417</v>
      </c>
    </row>
    <row r="17" spans="1:8">
      <c r="A17" s="4" t="s">
        <v>418</v>
      </c>
    </row>
    <row r="18" spans="1:8">
      <c r="A18" s="3" t="s">
        <v>316</v>
      </c>
    </row>
    <row r="19" spans="1:8">
      <c r="A19" s="4" t="s">
        <v>416</v>
      </c>
      <c r="H19" s="4" t="s">
        <v>417</v>
      </c>
    </row>
    <row r="20" spans="1:8">
      <c r="A20" s="4" t="s">
        <v>419</v>
      </c>
    </row>
    <row r="21" spans="1:8">
      <c r="A21" s="3" t="s">
        <v>316</v>
      </c>
    </row>
    <row r="22" spans="1:8">
      <c r="A22" s="4" t="s">
        <v>416</v>
      </c>
      <c r="H22" s="4" t="s">
        <v>417</v>
      </c>
    </row>
    <row r="23" spans="1:8">
      <c r="A23" s="4" t="s">
        <v>420</v>
      </c>
    </row>
    <row r="24" spans="1:8">
      <c r="A24" s="3" t="s">
        <v>316</v>
      </c>
    </row>
    <row r="25" spans="1:8">
      <c r="A25" s="4" t="s">
        <v>416</v>
      </c>
      <c r="H25" s="4" t="s">
        <v>417</v>
      </c>
    </row>
    <row r="26" spans="1:8">
      <c r="A26" s="4" t="s">
        <v>421</v>
      </c>
    </row>
    <row r="27" spans="1:8">
      <c r="A27" s="3" t="s">
        <v>316</v>
      </c>
    </row>
    <row r="28" spans="1:8">
      <c r="A28" s="4" t="s">
        <v>416</v>
      </c>
      <c r="H28" s="4" t="s">
        <v>417</v>
      </c>
    </row>
    <row r="29" spans="1:8">
      <c r="A29" s="4" t="s">
        <v>422</v>
      </c>
    </row>
    <row r="30" spans="1:8">
      <c r="A30" s="3" t="s">
        <v>316</v>
      </c>
    </row>
    <row r="31" spans="1:8">
      <c r="A31" s="4" t="s">
        <v>416</v>
      </c>
      <c r="H31" s="4" t="s">
        <v>417</v>
      </c>
    </row>
    <row r="32" spans="1:8">
      <c r="A32" s="4" t="s">
        <v>423</v>
      </c>
    </row>
    <row r="33" spans="1:8">
      <c r="A33" s="3" t="s">
        <v>316</v>
      </c>
    </row>
    <row r="34" spans="1:8">
      <c r="A34" s="4" t="s">
        <v>416</v>
      </c>
      <c r="H34" s="4" t="s">
        <v>424</v>
      </c>
    </row>
    <row r="35" spans="1:8">
      <c r="A35" s="4" t="s">
        <v>425</v>
      </c>
    </row>
    <row r="36" spans="1:8">
      <c r="A36" s="3" t="s">
        <v>316</v>
      </c>
    </row>
    <row r="37" spans="1:8">
      <c r="A37" s="4" t="s">
        <v>416</v>
      </c>
      <c r="H37" s="4" t="s">
        <v>424</v>
      </c>
    </row>
    <row r="38" spans="1:8">
      <c r="A38" s="4" t="s">
        <v>426</v>
      </c>
    </row>
    <row r="39" spans="1:8">
      <c r="A39" s="3" t="s">
        <v>316</v>
      </c>
    </row>
    <row r="40" spans="1:8">
      <c r="A40" s="4" t="s">
        <v>416</v>
      </c>
      <c r="H40" s="4" t="s">
        <v>424</v>
      </c>
    </row>
    <row r="41" spans="1:8">
      <c r="A41" s="4" t="s">
        <v>427</v>
      </c>
    </row>
    <row r="42" spans="1:8">
      <c r="A42" s="3" t="s">
        <v>316</v>
      </c>
    </row>
    <row r="43" spans="1:8">
      <c r="A43" s="4" t="s">
        <v>416</v>
      </c>
      <c r="H43" s="4" t="s">
        <v>424</v>
      </c>
    </row>
    <row r="44" spans="1:8">
      <c r="A44" s="4" t="s">
        <v>428</v>
      </c>
    </row>
    <row r="45" spans="1:8">
      <c r="A45" s="3" t="s">
        <v>316</v>
      </c>
    </row>
    <row r="46" spans="1:8">
      <c r="A46" s="4" t="s">
        <v>416</v>
      </c>
      <c r="H46" s="4" t="s">
        <v>424</v>
      </c>
    </row>
    <row r="47" spans="1:8">
      <c r="A47" s="4" t="s">
        <v>429</v>
      </c>
    </row>
    <row r="48" spans="1:8">
      <c r="A48" s="3" t="s">
        <v>316</v>
      </c>
    </row>
    <row r="49" spans="1:8">
      <c r="A49" s="4" t="s">
        <v>416</v>
      </c>
      <c r="H49" s="4" t="s">
        <v>424</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0</v>
      </c>
      <c r="B1" s="2" t="s">
        <v>309</v>
      </c>
    </row>
    <row r="2" spans="1:3">
      <c r="B2" s="2" t="s">
        <v>67</v>
      </c>
      <c r="C2" s="2" t="s">
        <v>2</v>
      </c>
    </row>
    <row r="3" spans="1:3">
      <c r="A3" s="3" t="s">
        <v>316</v>
      </c>
    </row>
    <row r="4" spans="1:3">
      <c r="A4" s="4" t="s">
        <v>431</v>
      </c>
      <c r="C4" s="7" t="n">
        <v>27622</v>
      </c>
    </row>
    <row r="5" spans="1:3">
      <c r="A5" s="4" t="s">
        <v>404</v>
      </c>
    </row>
    <row r="6" spans="1:3">
      <c r="A6" s="3" t="s">
        <v>316</v>
      </c>
    </row>
    <row r="7" spans="1:3">
      <c r="A7" s="4" t="s">
        <v>432</v>
      </c>
      <c r="B7" s="7" t="n">
        <v>1500</v>
      </c>
    </row>
    <row r="8" spans="1:3">
      <c r="A8" s="4" t="s">
        <v>431</v>
      </c>
      <c r="C8" s="7" t="n">
        <v>25000</v>
      </c>
    </row>
    <row r="9" spans="1:3">
      <c r="A9" s="4" t="s">
        <v>433</v>
      </c>
    </row>
    <row r="10" spans="1:3">
      <c r="A10" s="3" t="s">
        <v>316</v>
      </c>
    </row>
    <row r="11" spans="1:3">
      <c r="A11" s="4" t="s">
        <v>321</v>
      </c>
      <c r="B11" s="7" t="n">
        <v>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25</v>
      </c>
    </row>
    <row r="2" spans="1:3">
      <c r="A2" s="3" t="s">
        <v>152</v>
      </c>
    </row>
    <row r="3" spans="1:3">
      <c r="A3" s="4" t="s">
        <v>435</v>
      </c>
      <c r="B3" s="7" t="n">
        <v>350</v>
      </c>
      <c r="C3" s="7" t="n">
        <v>145</v>
      </c>
    </row>
    <row r="4" spans="1:3">
      <c r="A4" s="4" t="s">
        <v>436</v>
      </c>
      <c r="B4" s="6" t="n">
        <v>450</v>
      </c>
      <c r="C4" s="6" t="n">
        <v>324</v>
      </c>
    </row>
    <row r="5" spans="1:3">
      <c r="A5" s="4" t="s">
        <v>199</v>
      </c>
      <c r="B5" s="7" t="n">
        <v>800</v>
      </c>
      <c r="C5" s="7" t="n">
        <v>4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1147</v>
      </c>
      <c r="C3" s="7" t="n">
        <v>0</v>
      </c>
    </row>
    <row r="4" spans="1:3">
      <c r="A4" s="4" t="s">
        <v>440</v>
      </c>
      <c r="B4" s="6" t="n">
        <v>957</v>
      </c>
      <c r="C4" s="6" t="n">
        <v>466</v>
      </c>
    </row>
    <row r="5" spans="1:3">
      <c r="A5" s="4" t="s">
        <v>441</v>
      </c>
      <c r="B5" s="6" t="n">
        <v>627</v>
      </c>
      <c r="C5" s="6" t="n">
        <v>2228</v>
      </c>
    </row>
    <row r="6" spans="1:3">
      <c r="A6" s="4" t="s">
        <v>442</v>
      </c>
      <c r="B6" s="6" t="n">
        <v>179</v>
      </c>
      <c r="C6" s="6" t="n">
        <v>178</v>
      </c>
    </row>
    <row r="7" spans="1:3">
      <c r="A7" s="4" t="s">
        <v>443</v>
      </c>
      <c r="B7" s="6" t="n">
        <v>234</v>
      </c>
      <c r="C7" s="6" t="n">
        <v>471</v>
      </c>
    </row>
    <row r="8" spans="1:3">
      <c r="A8" s="4" t="s">
        <v>39</v>
      </c>
      <c r="B8" s="7" t="n">
        <v>3144</v>
      </c>
      <c r="C8" s="7" t="n">
        <v>33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25</v>
      </c>
    </row>
    <row r="2" spans="1:3">
      <c r="A2" s="3" t="s">
        <v>152</v>
      </c>
    </row>
    <row r="3" spans="1:3">
      <c r="A3" s="4" t="s">
        <v>442</v>
      </c>
      <c r="B3" s="7" t="n">
        <v>0</v>
      </c>
      <c r="C3" s="7" t="n">
        <v>135</v>
      </c>
    </row>
    <row r="4" spans="1:3">
      <c r="A4" s="4" t="s">
        <v>445</v>
      </c>
      <c r="B4" s="6" t="n">
        <v>80</v>
      </c>
      <c r="C4" s="6" t="n">
        <v>65</v>
      </c>
    </row>
    <row r="5" spans="1:3">
      <c r="A5" s="4" t="s">
        <v>44</v>
      </c>
      <c r="B5" s="7" t="n">
        <v>80</v>
      </c>
      <c r="C5" s="7" t="n">
        <v>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950</v>
      </c>
      <c r="C4" s="7" t="n">
        <v>1000</v>
      </c>
      <c r="D4" s="7" t="n">
        <v>4000</v>
      </c>
      <c r="E4" s="7" t="n">
        <v>1350</v>
      </c>
    </row>
    <row r="5" spans="1:5">
      <c r="A5" s="4" t="s">
        <v>70</v>
      </c>
      <c r="B5" s="6" t="n">
        <v>195</v>
      </c>
      <c r="C5" s="6" t="n">
        <v>188</v>
      </c>
      <c r="D5" s="6" t="n">
        <v>866</v>
      </c>
      <c r="E5" s="6" t="n">
        <v>351</v>
      </c>
    </row>
    <row r="6" spans="1:5">
      <c r="A6" s="4" t="s">
        <v>71</v>
      </c>
      <c r="B6" s="6" t="n">
        <v>172</v>
      </c>
      <c r="C6" s="6" t="n">
        <v>85</v>
      </c>
      <c r="D6" s="6" t="n">
        <v>541</v>
      </c>
      <c r="E6" s="6" t="n">
        <v>509</v>
      </c>
    </row>
    <row r="7" spans="1:5">
      <c r="A7" s="4" t="s">
        <v>72</v>
      </c>
      <c r="B7" s="6" t="n">
        <v>4317</v>
      </c>
      <c r="C7" s="6" t="n">
        <v>1273</v>
      </c>
      <c r="D7" s="6" t="n">
        <v>5407</v>
      </c>
      <c r="E7" s="6" t="n">
        <v>2210</v>
      </c>
    </row>
    <row r="8" spans="1:5">
      <c r="A8" s="4" t="s">
        <v>73</v>
      </c>
      <c r="B8" s="6" t="n">
        <v>111</v>
      </c>
      <c r="C8" s="6" t="n">
        <v>142</v>
      </c>
      <c r="D8" s="6" t="n">
        <v>437</v>
      </c>
      <c r="E8" s="6" t="n">
        <v>884</v>
      </c>
    </row>
    <row r="9" spans="1:5">
      <c r="A9" s="4" t="s">
        <v>74</v>
      </c>
      <c r="B9" s="6" t="n">
        <v>3380</v>
      </c>
      <c r="C9" s="6" t="n">
        <v>0</v>
      </c>
      <c r="D9" s="6" t="n">
        <v>3380</v>
      </c>
      <c r="E9" s="6" t="n">
        <v>0</v>
      </c>
    </row>
    <row r="10" spans="1:5">
      <c r="A10" s="4" t="s">
        <v>75</v>
      </c>
      <c r="B10" s="6" t="n">
        <v>826</v>
      </c>
      <c r="C10" s="6" t="n">
        <v>1131</v>
      </c>
      <c r="D10" s="6" t="n">
        <v>1590</v>
      </c>
      <c r="E10" s="6" t="n">
        <v>1326</v>
      </c>
    </row>
    <row r="11" spans="1:5">
      <c r="A11" s="3" t="s">
        <v>76</v>
      </c>
    </row>
    <row r="12" spans="1:5">
      <c r="A12" s="4" t="s">
        <v>77</v>
      </c>
      <c r="B12" s="6" t="n">
        <v>409</v>
      </c>
      <c r="C12" s="6" t="n">
        <v>4611</v>
      </c>
      <c r="D12" s="6" t="n">
        <v>6002</v>
      </c>
      <c r="E12" s="6" t="n">
        <v>10986</v>
      </c>
    </row>
    <row r="13" spans="1:5">
      <c r="A13" s="4" t="s">
        <v>78</v>
      </c>
      <c r="B13" s="6" t="n">
        <v>1815</v>
      </c>
      <c r="C13" s="6" t="n">
        <v>2412</v>
      </c>
      <c r="D13" s="6" t="n">
        <v>6513</v>
      </c>
      <c r="E13" s="6" t="n">
        <v>8177</v>
      </c>
    </row>
    <row r="14" spans="1:5">
      <c r="A14" s="4" t="s">
        <v>79</v>
      </c>
      <c r="B14" s="6" t="n">
        <v>2224</v>
      </c>
      <c r="C14" s="6" t="n">
        <v>7023</v>
      </c>
      <c r="D14" s="6" t="n">
        <v>12515</v>
      </c>
      <c r="E14" s="6" t="n">
        <v>19163</v>
      </c>
    </row>
    <row r="15" spans="1:5">
      <c r="A15" s="4" t="s">
        <v>80</v>
      </c>
      <c r="B15" s="6" t="n">
        <v>-1398</v>
      </c>
      <c r="C15" s="6" t="n">
        <v>-5892</v>
      </c>
      <c r="D15" s="6" t="n">
        <v>-10925</v>
      </c>
      <c r="E15" s="6" t="n">
        <v>-17837</v>
      </c>
    </row>
    <row r="16" spans="1:5">
      <c r="A16" s="3" t="s">
        <v>81</v>
      </c>
    </row>
    <row r="17" spans="1:5">
      <c r="A17" s="4" t="s">
        <v>82</v>
      </c>
      <c r="B17" s="6" t="n">
        <v>-251</v>
      </c>
      <c r="C17" s="6" t="n">
        <v>-267</v>
      </c>
      <c r="D17" s="6" t="n">
        <v>-788</v>
      </c>
      <c r="E17" s="6" t="n">
        <v>-594</v>
      </c>
    </row>
    <row r="18" spans="1:5">
      <c r="A18" s="4" t="s">
        <v>83</v>
      </c>
      <c r="B18" s="6" t="n">
        <v>626</v>
      </c>
      <c r="C18" s="6" t="n">
        <v>1193</v>
      </c>
      <c r="D18" s="6" t="n">
        <v>5063</v>
      </c>
      <c r="E18" s="6" t="n">
        <v>1804</v>
      </c>
    </row>
    <row r="19" spans="1:5">
      <c r="A19" s="4" t="s">
        <v>84</v>
      </c>
      <c r="B19" s="6" t="n">
        <v>-256</v>
      </c>
      <c r="C19" s="6" t="n">
        <v>0</v>
      </c>
      <c r="D19" s="6" t="n">
        <v>-461</v>
      </c>
      <c r="E19" s="6" t="n">
        <v>0</v>
      </c>
    </row>
    <row r="20" spans="1:5">
      <c r="A20" s="4" t="s">
        <v>85</v>
      </c>
      <c r="B20" s="6" t="n">
        <v>-11</v>
      </c>
      <c r="C20" s="6" t="n">
        <v>-68</v>
      </c>
      <c r="D20" s="6" t="n">
        <v>-16</v>
      </c>
      <c r="E20" s="6" t="n">
        <v>-64</v>
      </c>
    </row>
    <row r="21" spans="1:5">
      <c r="A21" s="4" t="s">
        <v>86</v>
      </c>
      <c r="B21" s="6" t="n">
        <v>108</v>
      </c>
      <c r="C21" s="6" t="n">
        <v>858</v>
      </c>
      <c r="D21" s="6" t="n">
        <v>3798</v>
      </c>
      <c r="E21" s="6" t="n">
        <v>1146</v>
      </c>
    </row>
    <row r="22" spans="1:5">
      <c r="A22" s="4" t="s">
        <v>87</v>
      </c>
      <c r="B22" s="6" t="n">
        <v>-1290</v>
      </c>
      <c r="C22" s="6" t="n">
        <v>-5034</v>
      </c>
      <c r="D22" s="6" t="n">
        <v>-7127</v>
      </c>
      <c r="E22" s="6" t="n">
        <v>-16691</v>
      </c>
    </row>
    <row r="23" spans="1:5">
      <c r="A23" s="4" t="s">
        <v>88</v>
      </c>
      <c r="B23" s="6" t="n">
        <v>-1</v>
      </c>
      <c r="C23" s="6" t="n">
        <v>0</v>
      </c>
      <c r="D23" s="6" t="n">
        <v>-7</v>
      </c>
      <c r="E23" s="6" t="n">
        <v>0</v>
      </c>
    </row>
    <row r="24" spans="1:5">
      <c r="A24" s="4" t="s">
        <v>89</v>
      </c>
      <c r="B24" s="7" t="n">
        <v>-1291</v>
      </c>
      <c r="C24" s="7" t="n">
        <v>-5034</v>
      </c>
      <c r="D24" s="7" t="n">
        <v>-7134</v>
      </c>
      <c r="E24" s="7" t="n">
        <v>-16691</v>
      </c>
    </row>
    <row r="25" spans="1:5">
      <c r="A25" s="4" t="s">
        <v>90</v>
      </c>
      <c r="B25" s="9" t="n">
        <v>-0.19</v>
      </c>
      <c r="C25" s="7" t="n">
        <v>-1</v>
      </c>
      <c r="D25" s="9" t="n">
        <v>-1.17</v>
      </c>
      <c r="E25" s="9" t="n">
        <v>-3.37</v>
      </c>
    </row>
    <row r="26" spans="1:5">
      <c r="A26" s="4" t="s">
        <v>91</v>
      </c>
      <c r="B26" s="6" t="n">
        <v>6632</v>
      </c>
      <c r="C26" s="6" t="n">
        <v>5042</v>
      </c>
      <c r="D26" s="6" t="n">
        <v>6108</v>
      </c>
      <c r="E26" s="6" t="n">
        <v>49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s>
  <sheetData>
    <row r="1" spans="1:9">
      <c r="A1" s="1" t="s">
        <v>446</v>
      </c>
      <c r="B1" s="2" t="s">
        <v>227</v>
      </c>
      <c r="C1" s="2" t="s">
        <v>228</v>
      </c>
      <c r="D1" s="2" t="s">
        <v>2</v>
      </c>
      <c r="E1" s="2" t="s">
        <v>2</v>
      </c>
      <c r="F1" s="2" t="s">
        <v>67</v>
      </c>
      <c r="G1" s="2" t="s">
        <v>2</v>
      </c>
      <c r="H1" s="2" t="s">
        <v>67</v>
      </c>
      <c r="I1" s="2" t="s">
        <v>25</v>
      </c>
    </row>
    <row r="2" spans="1:9">
      <c r="A2" s="3" t="s">
        <v>447</v>
      </c>
    </row>
    <row r="3" spans="1:9">
      <c r="A3" s="4" t="s">
        <v>128</v>
      </c>
      <c r="D3" s="6" t="n">
        <v>2317847</v>
      </c>
      <c r="E3" s="6" t="n">
        <v>2317847</v>
      </c>
      <c r="G3" s="6" t="n">
        <v>2317847</v>
      </c>
    </row>
    <row r="4" spans="1:9">
      <c r="A4" s="4" t="s">
        <v>242</v>
      </c>
      <c r="D4" s="4" t="s">
        <v>243</v>
      </c>
    </row>
    <row r="5" spans="1:9">
      <c r="A5" s="4" t="s">
        <v>448</v>
      </c>
      <c r="E5" s="7" t="n">
        <v>200000</v>
      </c>
      <c r="F5" s="7" t="n">
        <v>300000</v>
      </c>
      <c r="G5" s="7" t="n">
        <v>800000</v>
      </c>
      <c r="H5" s="7" t="n">
        <v>600000</v>
      </c>
    </row>
    <row r="6" spans="1:9">
      <c r="A6" s="13" t="n">
        <v>2025</v>
      </c>
    </row>
    <row r="7" spans="1:9">
      <c r="A7" s="3" t="s">
        <v>447</v>
      </c>
    </row>
    <row r="8" spans="1:9">
      <c r="A8" s="4" t="s">
        <v>128</v>
      </c>
      <c r="B8" s="6" t="n">
        <v>15244</v>
      </c>
      <c r="D8" s="6" t="n">
        <v>15244</v>
      </c>
      <c r="E8" s="6" t="n">
        <v>15244</v>
      </c>
      <c r="G8" s="6" t="n">
        <v>15244</v>
      </c>
    </row>
    <row r="9" spans="1:9">
      <c r="A9" s="4" t="s">
        <v>449</v>
      </c>
      <c r="B9" s="9" t="n">
        <v>16.4</v>
      </c>
      <c r="D9" s="12" t="n">
        <v>16.4</v>
      </c>
      <c r="E9" s="12" t="n">
        <v>16.4</v>
      </c>
      <c r="G9" s="12" t="n">
        <v>16.4</v>
      </c>
    </row>
    <row r="10" spans="1:9">
      <c r="A10" s="4" t="s">
        <v>242</v>
      </c>
      <c r="B10" s="4" t="s">
        <v>450</v>
      </c>
    </row>
    <row r="11" spans="1:9">
      <c r="A11" s="4" t="s">
        <v>451</v>
      </c>
      <c r="B11" s="7" t="n">
        <v>100000</v>
      </c>
    </row>
    <row r="12" spans="1:9">
      <c r="A12" s="4" t="s">
        <v>131</v>
      </c>
    </row>
    <row r="13" spans="1:9">
      <c r="A13" s="3" t="s">
        <v>447</v>
      </c>
    </row>
    <row r="14" spans="1:9">
      <c r="A14" s="4" t="s">
        <v>128</v>
      </c>
      <c r="D14" s="6" t="n">
        <v>54123</v>
      </c>
      <c r="E14" s="6" t="n">
        <v>54123</v>
      </c>
      <c r="G14" s="6" t="n">
        <v>54123</v>
      </c>
    </row>
    <row r="15" spans="1:9">
      <c r="A15" s="4" t="s">
        <v>452</v>
      </c>
    </row>
    <row r="16" spans="1:9">
      <c r="A16" s="3" t="s">
        <v>447</v>
      </c>
    </row>
    <row r="17" spans="1:9">
      <c r="A17" s="4" t="s">
        <v>453</v>
      </c>
      <c r="C17" s="7" t="n">
        <v>10000000</v>
      </c>
    </row>
    <row r="18" spans="1:9">
      <c r="A18" s="4" t="s">
        <v>454</v>
      </c>
      <c r="C18" s="4" t="s">
        <v>455</v>
      </c>
    </row>
    <row r="19" spans="1:9">
      <c r="A19" s="4" t="s">
        <v>456</v>
      </c>
    </row>
    <row r="20" spans="1:9">
      <c r="A20" s="3" t="s">
        <v>447</v>
      </c>
    </row>
    <row r="21" spans="1:9">
      <c r="A21" s="4" t="s">
        <v>128</v>
      </c>
      <c r="C21" s="6" t="n">
        <v>19380</v>
      </c>
    </row>
    <row r="22" spans="1:9">
      <c r="A22" s="4" t="s">
        <v>449</v>
      </c>
      <c r="C22" s="9" t="n">
        <v>12.9</v>
      </c>
    </row>
    <row r="23" spans="1:9">
      <c r="A23" s="4" t="s">
        <v>248</v>
      </c>
    </row>
    <row r="24" spans="1:9">
      <c r="A24" s="3" t="s">
        <v>447</v>
      </c>
    </row>
    <row r="25" spans="1:9">
      <c r="A25" s="4" t="s">
        <v>249</v>
      </c>
      <c r="C25" s="7" t="n">
        <v>5000000</v>
      </c>
    </row>
    <row r="26" spans="1:9">
      <c r="A26" s="4" t="s">
        <v>457</v>
      </c>
      <c r="C26" s="4" t="s">
        <v>458</v>
      </c>
    </row>
    <row r="27" spans="1:9">
      <c r="A27" s="4" t="s">
        <v>459</v>
      </c>
      <c r="C27" s="4" t="s">
        <v>460</v>
      </c>
    </row>
    <row r="28" spans="1:9">
      <c r="A28" s="4" t="s">
        <v>451</v>
      </c>
      <c r="D28" s="7" t="n">
        <v>153000</v>
      </c>
      <c r="E28" s="7" t="n">
        <v>153000</v>
      </c>
      <c r="G28" s="7" t="n">
        <v>153000</v>
      </c>
      <c r="I28" s="7" t="n">
        <v>275000</v>
      </c>
    </row>
    <row r="29" spans="1:9">
      <c r="A29" s="4" t="s">
        <v>251</v>
      </c>
    </row>
    <row r="30" spans="1:9">
      <c r="A30" s="3" t="s">
        <v>447</v>
      </c>
    </row>
    <row r="31" spans="1:9">
      <c r="A31" s="4" t="s">
        <v>249</v>
      </c>
      <c r="B31" s="7" t="n">
        <v>5000000</v>
      </c>
    </row>
    <row r="32" spans="1:9">
      <c r="A32" s="4" t="s">
        <v>457</v>
      </c>
      <c r="B32" s="4" t="s">
        <v>4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25</v>
      </c>
    </row>
    <row r="2" spans="1:3">
      <c r="A2" s="3" t="s">
        <v>447</v>
      </c>
    </row>
    <row r="3" spans="1:3">
      <c r="A3" s="4" t="s">
        <v>250</v>
      </c>
      <c r="B3" s="7" t="n">
        <v>7194</v>
      </c>
      <c r="C3" s="7" t="n">
        <v>9505</v>
      </c>
    </row>
    <row r="4" spans="1:3">
      <c r="A4" s="4" t="s">
        <v>463</v>
      </c>
      <c r="B4" s="6" t="n">
        <v>331</v>
      </c>
      <c r="C4" s="6" t="n">
        <v>171</v>
      </c>
    </row>
    <row r="5" spans="1:3">
      <c r="A5" s="4" t="s">
        <v>464</v>
      </c>
      <c r="B5" s="6" t="n">
        <v>-153</v>
      </c>
      <c r="C5" s="6" t="n">
        <v>-275</v>
      </c>
    </row>
    <row r="6" spans="1:3">
      <c r="A6" s="4" t="s">
        <v>465</v>
      </c>
      <c r="B6" s="7" t="n">
        <v>7372</v>
      </c>
      <c r="C6" s="7" t="n">
        <v>94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103"/>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37"/>
    <col customWidth="1" max="5" min="5" width="50"/>
    <col customWidth="1" max="6" min="6" width="21"/>
    <col customWidth="1" max="7" min="7" width="37"/>
    <col customWidth="1" max="8" min="8" width="37"/>
    <col customWidth="1" max="9" min="9" width="37"/>
    <col customWidth="1" max="10" min="10" width="21"/>
    <col customWidth="1" max="11" min="11" width="37"/>
    <col customWidth="1" max="12" min="12" width="24"/>
    <col customWidth="1" max="13" min="13" width="21"/>
  </cols>
  <sheetData>
    <row r="1" spans="1:13">
      <c r="A1" s="1" t="s">
        <v>466</v>
      </c>
      <c r="B1" s="2" t="s">
        <v>467</v>
      </c>
      <c r="C1" s="2" t="s">
        <v>468</v>
      </c>
      <c r="D1" s="2" t="s">
        <v>469</v>
      </c>
      <c r="E1" s="2" t="s">
        <v>470</v>
      </c>
      <c r="F1" s="2" t="s">
        <v>471</v>
      </c>
      <c r="G1" s="2" t="s">
        <v>472</v>
      </c>
      <c r="H1" s="2" t="s">
        <v>473</v>
      </c>
      <c r="I1" s="2" t="s">
        <v>469</v>
      </c>
      <c r="J1" s="2" t="s">
        <v>471</v>
      </c>
      <c r="K1" s="2" t="s">
        <v>469</v>
      </c>
      <c r="L1" s="2" t="s">
        <v>474</v>
      </c>
      <c r="M1" s="2" t="s">
        <v>475</v>
      </c>
    </row>
    <row r="2" spans="1:13">
      <c r="A2" s="3" t="s">
        <v>476</v>
      </c>
    </row>
    <row r="3" spans="1:13">
      <c r="A3" s="4" t="s">
        <v>477</v>
      </c>
      <c r="D3" s="11" t="n">
        <v>0.75</v>
      </c>
      <c r="I3" s="11" t="n">
        <v>0.75</v>
      </c>
      <c r="K3" s="11" t="n">
        <v>0.75</v>
      </c>
    </row>
    <row r="4" spans="1:13">
      <c r="A4" s="4" t="s">
        <v>242</v>
      </c>
      <c r="D4" s="4" t="s">
        <v>243</v>
      </c>
    </row>
    <row r="5" spans="1:13">
      <c r="A5" s="4" t="s">
        <v>237</v>
      </c>
      <c r="D5" s="7" t="n">
        <v>3700000</v>
      </c>
      <c r="F5" s="7" t="n">
        <v>7800000</v>
      </c>
      <c r="G5" s="7" t="n">
        <v>2200000</v>
      </c>
      <c r="H5" s="7" t="n">
        <v>10900000</v>
      </c>
      <c r="J5" s="7" t="n">
        <v>9600000</v>
      </c>
    </row>
    <row r="6" spans="1:13">
      <c r="A6" s="4" t="s">
        <v>478</v>
      </c>
      <c r="D6" s="7" t="n">
        <v>3200000</v>
      </c>
      <c r="H6" s="6" t="n">
        <v>100000</v>
      </c>
    </row>
    <row r="7" spans="1:13">
      <c r="A7" s="4" t="s">
        <v>479</v>
      </c>
      <c r="D7" s="6" t="n">
        <v>2317847</v>
      </c>
      <c r="I7" s="6" t="n">
        <v>2317847</v>
      </c>
      <c r="K7" s="6" t="n">
        <v>2317847</v>
      </c>
    </row>
    <row r="8" spans="1:13">
      <c r="A8" s="4" t="s">
        <v>480</v>
      </c>
      <c r="D8" s="7" t="n">
        <v>1700000</v>
      </c>
      <c r="I8" s="7" t="n">
        <v>1700000</v>
      </c>
      <c r="K8" s="7" t="n">
        <v>1700000</v>
      </c>
    </row>
    <row r="9" spans="1:13">
      <c r="A9" s="4" t="s">
        <v>238</v>
      </c>
      <c r="D9" s="4" t="s">
        <v>239</v>
      </c>
    </row>
    <row r="10" spans="1:13">
      <c r="A10" s="4" t="s">
        <v>481</v>
      </c>
      <c r="J10" s="7" t="n">
        <v>400000</v>
      </c>
    </row>
    <row r="11" spans="1:13">
      <c r="A11" s="4" t="s">
        <v>244</v>
      </c>
      <c r="D11" s="7" t="n">
        <v>74100000</v>
      </c>
      <c r="I11" s="6" t="n">
        <v>74100000</v>
      </c>
      <c r="K11" s="6" t="n">
        <v>74100000</v>
      </c>
      <c r="M11" s="7" t="n">
        <v>100000000</v>
      </c>
    </row>
    <row r="12" spans="1:13">
      <c r="A12" s="4" t="s">
        <v>241</v>
      </c>
      <c r="G12" s="7" t="n">
        <v>10000000</v>
      </c>
    </row>
    <row r="13" spans="1:13">
      <c r="A13" s="4" t="s">
        <v>43</v>
      </c>
      <c r="D13" s="7" t="n">
        <v>3261000</v>
      </c>
      <c r="H13" s="7" t="n">
        <v>5100000</v>
      </c>
      <c r="I13" s="7" t="n">
        <v>3261000</v>
      </c>
      <c r="K13" s="7" t="n">
        <v>3261000</v>
      </c>
      <c r="L13" s="7" t="n">
        <v>1841000</v>
      </c>
    </row>
    <row r="14" spans="1:13">
      <c r="A14" s="4" t="s">
        <v>482</v>
      </c>
    </row>
    <row r="15" spans="1:13">
      <c r="A15" s="3" t="s">
        <v>476</v>
      </c>
    </row>
    <row r="16" spans="1:13">
      <c r="A16" s="4" t="s">
        <v>287</v>
      </c>
      <c r="L16" s="4" t="s">
        <v>288</v>
      </c>
    </row>
    <row r="17" spans="1:13">
      <c r="A17" s="4" t="s">
        <v>283</v>
      </c>
      <c r="L17" s="4" t="s">
        <v>284</v>
      </c>
    </row>
    <row r="18" spans="1:13">
      <c r="A18" s="4" t="s">
        <v>285</v>
      </c>
      <c r="K18" s="4" t="s">
        <v>286</v>
      </c>
      <c r="L18" s="4" t="s">
        <v>286</v>
      </c>
    </row>
    <row r="19" spans="1:13">
      <c r="A19" s="4" t="s">
        <v>281</v>
      </c>
      <c r="L19" s="4" t="s">
        <v>282</v>
      </c>
    </row>
    <row r="20" spans="1:13">
      <c r="A20" s="4" t="s">
        <v>483</v>
      </c>
      <c r="K20" s="7" t="n">
        <v>4800000</v>
      </c>
    </row>
    <row r="21" spans="1:13">
      <c r="A21" s="4" t="s">
        <v>484</v>
      </c>
    </row>
    <row r="22" spans="1:13">
      <c r="A22" s="3" t="s">
        <v>476</v>
      </c>
    </row>
    <row r="23" spans="1:13">
      <c r="A23" s="4" t="s">
        <v>287</v>
      </c>
      <c r="K23" s="4" t="s">
        <v>293</v>
      </c>
    </row>
    <row r="24" spans="1:13">
      <c r="A24" s="4" t="s">
        <v>283</v>
      </c>
      <c r="K24" s="4" t="s">
        <v>292</v>
      </c>
    </row>
    <row r="25" spans="1:13">
      <c r="A25" s="4" t="s">
        <v>281</v>
      </c>
      <c r="K25" s="4" t="s">
        <v>291</v>
      </c>
    </row>
    <row r="26" spans="1:13">
      <c r="A26" s="4" t="s">
        <v>485</v>
      </c>
    </row>
    <row r="27" spans="1:13">
      <c r="A27" s="3" t="s">
        <v>476</v>
      </c>
    </row>
    <row r="28" spans="1:13">
      <c r="A28" s="4" t="s">
        <v>287</v>
      </c>
      <c r="K28" s="4" t="s">
        <v>297</v>
      </c>
    </row>
    <row r="29" spans="1:13">
      <c r="A29" s="4" t="s">
        <v>283</v>
      </c>
      <c r="K29" s="4" t="s">
        <v>296</v>
      </c>
    </row>
    <row r="30" spans="1:13">
      <c r="A30" s="4" t="s">
        <v>281</v>
      </c>
      <c r="K30" s="4" t="s">
        <v>295</v>
      </c>
    </row>
    <row r="31" spans="1:13">
      <c r="A31" s="4" t="s">
        <v>258</v>
      </c>
    </row>
    <row r="32" spans="1:13">
      <c r="A32" s="3" t="s">
        <v>476</v>
      </c>
    </row>
    <row r="33" spans="1:13">
      <c r="A33" s="4" t="s">
        <v>486</v>
      </c>
      <c r="C33" s="6" t="n">
        <v>253165</v>
      </c>
      <c r="I33" s="6" t="n">
        <v>455064</v>
      </c>
    </row>
    <row r="34" spans="1:13">
      <c r="A34" s="4" t="s">
        <v>260</v>
      </c>
      <c r="E34" s="7" t="n">
        <v>7000000</v>
      </c>
    </row>
    <row r="35" spans="1:13">
      <c r="A35" s="4" t="s">
        <v>261</v>
      </c>
      <c r="E35" s="4" t="s">
        <v>262</v>
      </c>
    </row>
    <row r="36" spans="1:13">
      <c r="A36" s="4" t="s">
        <v>487</v>
      </c>
      <c r="C36" s="6" t="n">
        <v>151899</v>
      </c>
    </row>
    <row r="37" spans="1:13">
      <c r="A37" s="4" t="s">
        <v>264</v>
      </c>
      <c r="C37" s="7" t="n">
        <v>600000</v>
      </c>
    </row>
    <row r="38" spans="1:13">
      <c r="A38" s="4" t="s">
        <v>265</v>
      </c>
      <c r="C38" s="7" t="n">
        <v>1000000</v>
      </c>
      <c r="I38" s="7" t="n">
        <v>1200000</v>
      </c>
    </row>
    <row r="39" spans="1:13">
      <c r="A39" s="4" t="s">
        <v>481</v>
      </c>
      <c r="E39" s="7" t="n">
        <v>100000</v>
      </c>
    </row>
    <row r="40" spans="1:13">
      <c r="A40" s="4" t="s">
        <v>488</v>
      </c>
      <c r="E40" s="6" t="n">
        <v>3</v>
      </c>
    </row>
    <row r="41" spans="1:13">
      <c r="A41" s="4" t="s">
        <v>489</v>
      </c>
      <c r="E41" s="4" t="s">
        <v>490</v>
      </c>
    </row>
    <row r="42" spans="1:13">
      <c r="A42" s="4" t="s">
        <v>491</v>
      </c>
      <c r="B42" s="7" t="n">
        <v>1</v>
      </c>
    </row>
    <row r="43" spans="1:13">
      <c r="A43" s="4" t="s">
        <v>492</v>
      </c>
      <c r="E43" s="7" t="n">
        <v>3</v>
      </c>
    </row>
    <row r="44" spans="1:13">
      <c r="A44" s="4" t="s">
        <v>493</v>
      </c>
      <c r="E44" s="4" t="s">
        <v>494</v>
      </c>
    </row>
    <row r="45" spans="1:13">
      <c r="A45" s="4" t="s">
        <v>495</v>
      </c>
      <c r="E45" s="4" t="s">
        <v>496</v>
      </c>
    </row>
    <row r="46" spans="1:13">
      <c r="A46" s="4" t="s">
        <v>497</v>
      </c>
      <c r="E46" s="6" t="n">
        <v>1200000</v>
      </c>
    </row>
    <row r="47" spans="1:13">
      <c r="A47" s="4" t="s">
        <v>498</v>
      </c>
      <c r="E47" s="4" t="s">
        <v>499</v>
      </c>
    </row>
    <row r="48" spans="1:13">
      <c r="A48" s="4" t="s">
        <v>500</v>
      </c>
    </row>
    <row r="49" spans="1:13">
      <c r="A49" s="3" t="s">
        <v>476</v>
      </c>
    </row>
    <row r="50" spans="1:13">
      <c r="A50" s="4" t="s">
        <v>501</v>
      </c>
      <c r="E50" s="6" t="n">
        <v>10000</v>
      </c>
    </row>
    <row r="51" spans="1:13">
      <c r="A51" s="4" t="s">
        <v>502</v>
      </c>
    </row>
    <row r="52" spans="1:13">
      <c r="A52" s="3" t="s">
        <v>476</v>
      </c>
    </row>
    <row r="53" spans="1:13">
      <c r="A53" s="4" t="s">
        <v>501</v>
      </c>
      <c r="E53" s="6" t="n">
        <v>200000</v>
      </c>
    </row>
    <row r="54" spans="1:13">
      <c r="A54" s="4" t="s">
        <v>131</v>
      </c>
    </row>
    <row r="55" spans="1:13">
      <c r="A55" s="3" t="s">
        <v>476</v>
      </c>
    </row>
    <row r="56" spans="1:13">
      <c r="A56" s="4" t="s">
        <v>503</v>
      </c>
      <c r="D56" s="12" t="n">
        <v>4.5</v>
      </c>
      <c r="G56" s="9" t="n">
        <v>8.800000000000001</v>
      </c>
      <c r="H56" s="9" t="n">
        <v>18.2</v>
      </c>
      <c r="I56" s="12" t="n">
        <v>4.5</v>
      </c>
      <c r="K56" s="12" t="n">
        <v>4.5</v>
      </c>
    </row>
    <row r="57" spans="1:13">
      <c r="A57" s="4" t="s">
        <v>477</v>
      </c>
      <c r="G57" s="10" t="n">
        <v>0.5</v>
      </c>
      <c r="H57" s="10" t="n">
        <v>0.5</v>
      </c>
    </row>
    <row r="58" spans="1:13">
      <c r="A58" s="4" t="s">
        <v>254</v>
      </c>
      <c r="G58" s="4" t="s">
        <v>255</v>
      </c>
    </row>
    <row r="59" spans="1:13">
      <c r="A59" s="4" t="s">
        <v>242</v>
      </c>
      <c r="G59" s="4" t="s">
        <v>256</v>
      </c>
    </row>
    <row r="60" spans="1:13">
      <c r="A60" s="4" t="s">
        <v>287</v>
      </c>
      <c r="F60" s="4" t="s">
        <v>256</v>
      </c>
    </row>
    <row r="61" spans="1:13">
      <c r="A61" s="4" t="s">
        <v>283</v>
      </c>
      <c r="F61" s="4" t="s">
        <v>504</v>
      </c>
      <c r="G61" s="4" t="s">
        <v>505</v>
      </c>
    </row>
    <row r="62" spans="1:13">
      <c r="A62" s="4" t="s">
        <v>285</v>
      </c>
      <c r="F62" s="4" t="s">
        <v>286</v>
      </c>
    </row>
    <row r="63" spans="1:13">
      <c r="A63" s="4" t="s">
        <v>281</v>
      </c>
      <c r="F63" s="4" t="s">
        <v>506</v>
      </c>
      <c r="G63" s="4" t="s">
        <v>507</v>
      </c>
    </row>
    <row r="64" spans="1:13">
      <c r="A64" s="4" t="s">
        <v>481</v>
      </c>
      <c r="F64" s="7" t="n">
        <v>200000</v>
      </c>
    </row>
    <row r="65" spans="1:13">
      <c r="A65" s="4" t="s">
        <v>508</v>
      </c>
      <c r="G65" s="6" t="n">
        <v>568184</v>
      </c>
    </row>
    <row r="66" spans="1:13">
      <c r="A66" s="4" t="s">
        <v>509</v>
      </c>
      <c r="G66" s="6" t="n">
        <v>126421</v>
      </c>
      <c r="H66" s="6" t="n">
        <v>302199</v>
      </c>
    </row>
    <row r="67" spans="1:13">
      <c r="A67" s="4" t="s">
        <v>510</v>
      </c>
    </row>
    <row r="68" spans="1:13">
      <c r="A68" s="3" t="s">
        <v>476</v>
      </c>
    </row>
    <row r="69" spans="1:13">
      <c r="A69" s="4" t="s">
        <v>306</v>
      </c>
      <c r="K69" s="7" t="n">
        <v>676000</v>
      </c>
    </row>
    <row r="70" spans="1:13">
      <c r="A70" s="4" t="s">
        <v>511</v>
      </c>
    </row>
    <row r="71" spans="1:13">
      <c r="A71" s="3" t="s">
        <v>476</v>
      </c>
    </row>
    <row r="72" spans="1:13">
      <c r="A72" s="4" t="s">
        <v>512</v>
      </c>
      <c r="E72" s="8" t="n">
        <v>3.82</v>
      </c>
    </row>
    <row r="73" spans="1:13">
      <c r="A73" s="4" t="s">
        <v>123</v>
      </c>
    </row>
    <row r="74" spans="1:13">
      <c r="A74" s="3" t="s">
        <v>476</v>
      </c>
    </row>
    <row r="75" spans="1:13">
      <c r="A75" s="4" t="s">
        <v>503</v>
      </c>
      <c r="D75" s="14" t="n">
        <v>4.3125</v>
      </c>
      <c r="I75" s="14" t="n">
        <v>4.3125</v>
      </c>
      <c r="K75" s="14" t="n">
        <v>4.3125</v>
      </c>
    </row>
    <row r="76" spans="1:13">
      <c r="A76" s="4" t="s">
        <v>242</v>
      </c>
      <c r="D76" s="4" t="s">
        <v>293</v>
      </c>
    </row>
    <row r="77" spans="1:13">
      <c r="A77" s="4" t="s">
        <v>237</v>
      </c>
      <c r="D77" s="7" t="n">
        <v>1600000</v>
      </c>
    </row>
    <row r="78" spans="1:13">
      <c r="A78" s="4" t="s">
        <v>478</v>
      </c>
      <c r="D78" s="7" t="n">
        <v>500000</v>
      </c>
    </row>
    <row r="79" spans="1:13">
      <c r="A79" s="4" t="s">
        <v>479</v>
      </c>
      <c r="D79" s="6" t="n">
        <v>54123</v>
      </c>
      <c r="I79" s="6" t="n">
        <v>54123</v>
      </c>
      <c r="K79" s="6" t="n">
        <v>54123</v>
      </c>
    </row>
    <row r="80" spans="1:13">
      <c r="A80" s="4" t="s">
        <v>513</v>
      </c>
      <c r="D80" s="7" t="n">
        <v>100000</v>
      </c>
    </row>
    <row r="81" spans="1:13">
      <c r="A81" s="4" t="s">
        <v>84</v>
      </c>
      <c r="D81" s="7" t="n">
        <v>300000</v>
      </c>
    </row>
    <row r="82" spans="1:13">
      <c r="A82" s="4" t="s">
        <v>287</v>
      </c>
      <c r="D82" s="4" t="s">
        <v>293</v>
      </c>
    </row>
    <row r="83" spans="1:13">
      <c r="A83" s="4" t="s">
        <v>283</v>
      </c>
      <c r="D83" s="4" t="s">
        <v>514</v>
      </c>
    </row>
    <row r="84" spans="1:13">
      <c r="A84" s="4" t="s">
        <v>285</v>
      </c>
      <c r="D84" s="4" t="s">
        <v>286</v>
      </c>
    </row>
    <row r="85" spans="1:13">
      <c r="A85" s="4" t="s">
        <v>281</v>
      </c>
      <c r="D85" s="4" t="s">
        <v>515</v>
      </c>
    </row>
    <row r="86" spans="1:13">
      <c r="A86" s="4" t="s">
        <v>516</v>
      </c>
    </row>
    <row r="87" spans="1:13">
      <c r="A87" s="3" t="s">
        <v>476</v>
      </c>
    </row>
    <row r="88" spans="1:13">
      <c r="A88" s="4" t="s">
        <v>287</v>
      </c>
      <c r="D88" s="4" t="s">
        <v>243</v>
      </c>
    </row>
    <row r="89" spans="1:13">
      <c r="A89" s="4" t="s">
        <v>283</v>
      </c>
      <c r="D89" s="4" t="s">
        <v>292</v>
      </c>
    </row>
    <row r="90" spans="1:13">
      <c r="A90" s="4" t="s">
        <v>285</v>
      </c>
      <c r="D90" s="4" t="s">
        <v>286</v>
      </c>
    </row>
    <row r="91" spans="1:13">
      <c r="A91" s="4" t="s">
        <v>281</v>
      </c>
      <c r="D91" s="4" t="s">
        <v>295</v>
      </c>
    </row>
    <row r="92" spans="1:13">
      <c r="A92" s="15" t="n">
        <v>2023</v>
      </c>
    </row>
    <row r="93" spans="1:13">
      <c r="A93" s="3" t="s">
        <v>476</v>
      </c>
    </row>
    <row r="94" spans="1:13">
      <c r="A94" s="4" t="s">
        <v>503</v>
      </c>
      <c r="H94" s="9" t="n">
        <v>18.2</v>
      </c>
    </row>
    <row r="95" spans="1:13">
      <c r="A95" s="4" t="s">
        <v>479</v>
      </c>
      <c r="H95" s="6" t="n">
        <v>302199</v>
      </c>
    </row>
    <row r="96" spans="1:13">
      <c r="A96" s="4" t="s">
        <v>131</v>
      </c>
    </row>
    <row r="97" spans="1:13">
      <c r="A97" s="3" t="s">
        <v>476</v>
      </c>
    </row>
    <row r="98" spans="1:13">
      <c r="A98" s="4" t="s">
        <v>486</v>
      </c>
      <c r="D98" s="6" t="n">
        <v>1082402</v>
      </c>
      <c r="G98" s="6" t="n">
        <v>252842</v>
      </c>
      <c r="H98" s="6" t="n">
        <v>604396</v>
      </c>
    </row>
    <row r="99" spans="1:13">
      <c r="A99" s="4" t="s">
        <v>517</v>
      </c>
      <c r="D99" s="9" t="n">
        <v>3.45</v>
      </c>
      <c r="I99" s="9" t="n">
        <v>3.45</v>
      </c>
      <c r="K99" s="9" t="n">
        <v>3.45</v>
      </c>
    </row>
    <row r="100" spans="1:13">
      <c r="A100" s="4" t="s">
        <v>254</v>
      </c>
      <c r="D100" s="4" t="s">
        <v>270</v>
      </c>
    </row>
    <row r="101" spans="1:13">
      <c r="A101" s="4" t="s">
        <v>479</v>
      </c>
      <c r="D101" s="6" t="n">
        <v>54123</v>
      </c>
      <c r="I101" s="6" t="n">
        <v>54123</v>
      </c>
      <c r="K101" s="6" t="n">
        <v>54123</v>
      </c>
    </row>
    <row r="102" spans="1:13">
      <c r="A102" s="4" t="s">
        <v>84</v>
      </c>
      <c r="D102" s="7" t="n">
        <v>400000</v>
      </c>
    </row>
    <row r="103" spans="1:13">
      <c r="A103" s="4" t="s">
        <v>518</v>
      </c>
      <c r="G103" s="6" t="n">
        <v>11363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227</v>
      </c>
    </row>
    <row r="2" spans="1:3">
      <c r="A2" s="3" t="s">
        <v>520</v>
      </c>
    </row>
    <row r="3" spans="1:3">
      <c r="A3" s="4" t="s">
        <v>521</v>
      </c>
      <c r="B3" s="6" t="n">
        <v>2317847</v>
      </c>
    </row>
    <row r="4" spans="1:3">
      <c r="A4" s="16" t="n">
        <v>2017</v>
      </c>
    </row>
    <row r="5" spans="1:3">
      <c r="A5" s="3" t="s">
        <v>520</v>
      </c>
    </row>
    <row r="6" spans="1:3">
      <c r="A6" s="4" t="s">
        <v>521</v>
      </c>
      <c r="B6" s="6" t="n">
        <v>246914</v>
      </c>
    </row>
    <row r="7" spans="1:3">
      <c r="A7" s="4" t="s">
        <v>253</v>
      </c>
      <c r="B7" s="12" t="n">
        <v>52.5</v>
      </c>
    </row>
    <row r="8" spans="1:3">
      <c r="A8" s="17" t="n">
        <v>2018</v>
      </c>
    </row>
    <row r="9" spans="1:3">
      <c r="A9" s="3" t="s">
        <v>520</v>
      </c>
    </row>
    <row r="10" spans="1:3">
      <c r="A10" s="4" t="s">
        <v>521</v>
      </c>
      <c r="B10" s="6" t="n">
        <v>300000</v>
      </c>
    </row>
    <row r="11" spans="1:3">
      <c r="A11" s="4" t="s">
        <v>253</v>
      </c>
      <c r="B11" s="7" t="n">
        <v>34</v>
      </c>
    </row>
    <row r="12" spans="1:3">
      <c r="A12" s="18" t="n">
        <v>2023</v>
      </c>
    </row>
    <row r="13" spans="1:3">
      <c r="A13" s="3" t="s">
        <v>520</v>
      </c>
    </row>
    <row r="14" spans="1:3">
      <c r="A14" s="4" t="s">
        <v>521</v>
      </c>
      <c r="B14" s="6" t="n">
        <v>428621</v>
      </c>
    </row>
    <row r="15" spans="1:3">
      <c r="A15" s="4" t="s">
        <v>253</v>
      </c>
      <c r="B15" s="12" t="n">
        <v>8.800000000000001</v>
      </c>
    </row>
    <row r="16" spans="1:3">
      <c r="A16" s="15" t="n">
        <v>2023</v>
      </c>
    </row>
    <row r="17" spans="1:3">
      <c r="A17" s="3" t="s">
        <v>520</v>
      </c>
    </row>
    <row r="18" spans="1:3">
      <c r="A18" s="4" t="s">
        <v>521</v>
      </c>
      <c r="B18" s="6" t="n">
        <v>441763</v>
      </c>
    </row>
    <row r="19" spans="1:3">
      <c r="A19" s="4" t="s">
        <v>253</v>
      </c>
      <c r="B19" s="12" t="n">
        <v>8.800000000000001</v>
      </c>
    </row>
    <row r="20" spans="1:3">
      <c r="A20" s="19" t="n">
        <v>2024</v>
      </c>
    </row>
    <row r="21" spans="1:3">
      <c r="A21" s="3" t="s">
        <v>520</v>
      </c>
    </row>
    <row r="22" spans="1:3">
      <c r="A22" s="4" t="s">
        <v>521</v>
      </c>
      <c r="B22" s="6" t="n">
        <v>19380</v>
      </c>
    </row>
    <row r="23" spans="1:3">
      <c r="A23" s="4" t="s">
        <v>253</v>
      </c>
      <c r="B23" s="12" t="n">
        <v>12.9</v>
      </c>
    </row>
    <row r="24" spans="1:3">
      <c r="A24" s="13" t="n">
        <v>2025</v>
      </c>
    </row>
    <row r="25" spans="1:3">
      <c r="A25" s="3" t="s">
        <v>520</v>
      </c>
    </row>
    <row r="26" spans="1:3">
      <c r="A26" s="4" t="s">
        <v>521</v>
      </c>
      <c r="B26" s="6" t="n">
        <v>15244</v>
      </c>
      <c r="C26" s="6" t="n">
        <v>15244</v>
      </c>
    </row>
    <row r="27" spans="1:3">
      <c r="A27" s="4" t="s">
        <v>253</v>
      </c>
      <c r="B27" s="12" t="n">
        <v>16.4</v>
      </c>
      <c r="C27" s="9" t="n">
        <v>16.4</v>
      </c>
    </row>
    <row r="28" spans="1:3">
      <c r="A28" s="15" t="n">
        <v>2022</v>
      </c>
    </row>
    <row r="29" spans="1:3">
      <c r="A29" s="3" t="s">
        <v>520</v>
      </c>
    </row>
    <row r="30" spans="1:3">
      <c r="A30" s="4" t="s">
        <v>521</v>
      </c>
      <c r="B30" s="6" t="n">
        <v>811802</v>
      </c>
    </row>
    <row r="31" spans="1:3">
      <c r="A31" s="4" t="s">
        <v>253</v>
      </c>
      <c r="B31" s="12" t="n">
        <v>4.5</v>
      </c>
    </row>
    <row r="32" spans="1:3">
      <c r="A32" s="20" t="n">
        <v>2021</v>
      </c>
    </row>
    <row r="33" spans="1:3">
      <c r="A33" s="3" t="s">
        <v>520</v>
      </c>
    </row>
    <row r="34" spans="1:3">
      <c r="A34" s="4" t="s">
        <v>521</v>
      </c>
      <c r="B34" s="6" t="n">
        <v>54123</v>
      </c>
    </row>
    <row r="35" spans="1:3">
      <c r="A35" s="4" t="s">
        <v>253</v>
      </c>
      <c r="B35" s="14" t="n">
        <v>4.31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89</v>
      </c>
      <c r="B4" s="7" t="n">
        <v>-7134</v>
      </c>
      <c r="C4" s="7" t="n">
        <v>-16691</v>
      </c>
    </row>
    <row r="5" spans="1:3">
      <c r="A5" s="3" t="s">
        <v>94</v>
      </c>
    </row>
    <row r="6" spans="1:3">
      <c r="A6" s="4" t="s">
        <v>95</v>
      </c>
      <c r="B6" s="6" t="n">
        <v>217</v>
      </c>
      <c r="C6" s="6" t="n">
        <v>224</v>
      </c>
    </row>
    <row r="7" spans="1:3">
      <c r="A7" s="4" t="s">
        <v>96</v>
      </c>
      <c r="B7" s="6" t="n">
        <v>282</v>
      </c>
      <c r="C7" s="6" t="n">
        <v>209</v>
      </c>
    </row>
    <row r="8" spans="1:3">
      <c r="A8" s="4" t="s">
        <v>97</v>
      </c>
      <c r="B8" s="6" t="n">
        <v>1427</v>
      </c>
      <c r="C8" s="6" t="n">
        <v>912</v>
      </c>
    </row>
    <row r="9" spans="1:3">
      <c r="A9" s="4" t="s">
        <v>98</v>
      </c>
      <c r="B9" s="6" t="n">
        <v>-5063</v>
      </c>
      <c r="C9" s="6" t="n">
        <v>-1804</v>
      </c>
    </row>
    <row r="10" spans="1:3">
      <c r="A10" s="4" t="s">
        <v>99</v>
      </c>
      <c r="B10" s="6" t="n">
        <v>0</v>
      </c>
      <c r="C10" s="6" t="n">
        <v>-56</v>
      </c>
    </row>
    <row r="11" spans="1:3">
      <c r="A11" s="4" t="s">
        <v>84</v>
      </c>
      <c r="B11" s="6" t="n">
        <v>461</v>
      </c>
      <c r="C11" s="6" t="n">
        <v>0</v>
      </c>
    </row>
    <row r="12" spans="1:3">
      <c r="A12" s="3" t="s">
        <v>100</v>
      </c>
    </row>
    <row r="13" spans="1:3">
      <c r="A13" s="4" t="s">
        <v>28</v>
      </c>
      <c r="B13" s="6" t="n">
        <v>121</v>
      </c>
      <c r="C13" s="6" t="n">
        <v>103</v>
      </c>
    </row>
    <row r="14" spans="1:3">
      <c r="A14" s="4" t="s">
        <v>30</v>
      </c>
      <c r="B14" s="6" t="n">
        <v>-140</v>
      </c>
      <c r="C14" s="6" t="n">
        <v>133</v>
      </c>
    </row>
    <row r="15" spans="1:3">
      <c r="A15" s="4" t="s">
        <v>31</v>
      </c>
      <c r="B15" s="6" t="n">
        <v>638</v>
      </c>
      <c r="C15" s="6" t="n">
        <v>-718</v>
      </c>
    </row>
    <row r="16" spans="1:3">
      <c r="A16" s="4" t="s">
        <v>101</v>
      </c>
      <c r="B16" s="6" t="n">
        <v>18</v>
      </c>
      <c r="C16" s="6" t="n">
        <v>-12</v>
      </c>
    </row>
    <row r="17" spans="1:3">
      <c r="A17" s="4" t="s">
        <v>38</v>
      </c>
      <c r="B17" s="6" t="n">
        <v>-225</v>
      </c>
      <c r="C17" s="6" t="n">
        <v>-443</v>
      </c>
    </row>
    <row r="18" spans="1:3">
      <c r="A18" s="4" t="s">
        <v>39</v>
      </c>
      <c r="B18" s="6" t="n">
        <v>-391</v>
      </c>
      <c r="C18" s="6" t="n">
        <v>-1686</v>
      </c>
    </row>
    <row r="19" spans="1:3">
      <c r="A19" s="4" t="s">
        <v>40</v>
      </c>
      <c r="B19" s="6" t="n">
        <v>-318</v>
      </c>
      <c r="C19" s="6" t="n">
        <v>-233</v>
      </c>
    </row>
    <row r="20" spans="1:3">
      <c r="A20" s="4" t="s">
        <v>41</v>
      </c>
      <c r="B20" s="6" t="n">
        <v>-137</v>
      </c>
      <c r="C20" s="6" t="n">
        <v>-1219</v>
      </c>
    </row>
    <row r="21" spans="1:3">
      <c r="A21" s="4" t="s">
        <v>102</v>
      </c>
      <c r="B21" s="6" t="n">
        <v>-119</v>
      </c>
      <c r="C21" s="6" t="n">
        <v>-163</v>
      </c>
    </row>
    <row r="22" spans="1:3">
      <c r="A22" s="4" t="s">
        <v>103</v>
      </c>
      <c r="B22" s="6" t="n">
        <v>-10363</v>
      </c>
      <c r="C22" s="6" t="n">
        <v>-21332</v>
      </c>
    </row>
    <row r="23" spans="1:3">
      <c r="A23" s="3" t="s">
        <v>104</v>
      </c>
    </row>
    <row r="24" spans="1:3">
      <c r="A24" s="4" t="s">
        <v>105</v>
      </c>
      <c r="B24" s="6" t="n">
        <v>280</v>
      </c>
      <c r="C24" s="6" t="n">
        <v>10</v>
      </c>
    </row>
    <row r="25" spans="1:3">
      <c r="A25" s="4" t="s">
        <v>106</v>
      </c>
      <c r="B25" s="6" t="n">
        <v>-18</v>
      </c>
      <c r="C25" s="6" t="n">
        <v>-216</v>
      </c>
    </row>
    <row r="26" spans="1:3">
      <c r="A26" s="4" t="s">
        <v>107</v>
      </c>
      <c r="B26" s="6" t="n">
        <v>262</v>
      </c>
      <c r="C26" s="6" t="n">
        <v>-206</v>
      </c>
    </row>
    <row r="27" spans="1:3">
      <c r="A27" s="3" t="s">
        <v>108</v>
      </c>
    </row>
    <row r="28" spans="1:3">
      <c r="A28" s="4" t="s">
        <v>109</v>
      </c>
      <c r="B28" s="6" t="n">
        <v>14144</v>
      </c>
      <c r="C28" s="6" t="n">
        <v>10869</v>
      </c>
    </row>
    <row r="29" spans="1:3">
      <c r="A29" s="4" t="s">
        <v>110</v>
      </c>
      <c r="B29" s="6" t="n">
        <v>0</v>
      </c>
      <c r="C29" s="6" t="n">
        <v>5000</v>
      </c>
    </row>
    <row r="30" spans="1:3">
      <c r="A30" s="4" t="s">
        <v>111</v>
      </c>
      <c r="B30" s="6" t="n">
        <v>0</v>
      </c>
      <c r="C30" s="6" t="n">
        <v>83</v>
      </c>
    </row>
    <row r="31" spans="1:3">
      <c r="A31" s="4" t="s">
        <v>112</v>
      </c>
      <c r="B31" s="6" t="n">
        <v>-5</v>
      </c>
      <c r="C31" s="6" t="n">
        <v>-5</v>
      </c>
    </row>
    <row r="32" spans="1:3">
      <c r="A32" s="4" t="s">
        <v>113</v>
      </c>
      <c r="B32" s="6" t="n">
        <v>-2311</v>
      </c>
      <c r="C32" s="6" t="n">
        <v>0</v>
      </c>
    </row>
    <row r="33" spans="1:3">
      <c r="A33" s="4" t="s">
        <v>114</v>
      </c>
      <c r="B33" s="6" t="n">
        <v>11828</v>
      </c>
      <c r="C33" s="6" t="n">
        <v>15947</v>
      </c>
    </row>
    <row r="34" spans="1:3">
      <c r="A34" s="4" t="s">
        <v>115</v>
      </c>
      <c r="B34" s="6" t="n">
        <v>1727</v>
      </c>
      <c r="C34" s="6" t="n">
        <v>-5591</v>
      </c>
    </row>
    <row r="35" spans="1:3">
      <c r="A35" s="4" t="s">
        <v>116</v>
      </c>
      <c r="B35" s="6" t="n">
        <v>3887</v>
      </c>
      <c r="C35" s="6" t="n">
        <v>11400</v>
      </c>
    </row>
    <row r="36" spans="1:3">
      <c r="A36" s="4" t="s">
        <v>117</v>
      </c>
      <c r="B36" s="6" t="n">
        <v>5614</v>
      </c>
      <c r="C36" s="6" t="n">
        <v>5809</v>
      </c>
    </row>
    <row r="37" spans="1:3">
      <c r="A37" s="3" t="s">
        <v>118</v>
      </c>
    </row>
    <row r="38" spans="1:3">
      <c r="A38" s="4" t="s">
        <v>119</v>
      </c>
      <c r="B38" s="6" t="n">
        <v>508</v>
      </c>
      <c r="C38" s="6" t="n">
        <v>340</v>
      </c>
    </row>
    <row r="39" spans="1:3">
      <c r="A39" s="3" t="s">
        <v>120</v>
      </c>
    </row>
    <row r="40" spans="1:3">
      <c r="A40" s="4" t="s">
        <v>121</v>
      </c>
      <c r="B40" s="6" t="n">
        <v>249</v>
      </c>
      <c r="C40" s="6" t="n">
        <v>0</v>
      </c>
    </row>
    <row r="41" spans="1:3">
      <c r="A41" s="4" t="s">
        <v>122</v>
      </c>
      <c r="B41" s="6" t="n">
        <v>-259</v>
      </c>
      <c r="C41" s="6" t="n">
        <v>0</v>
      </c>
    </row>
    <row r="42" spans="1:3">
      <c r="A42" s="4" t="s">
        <v>123</v>
      </c>
    </row>
    <row r="43" spans="1:3">
      <c r="A43" s="3" t="s">
        <v>120</v>
      </c>
    </row>
    <row r="44" spans="1:3">
      <c r="A44" s="4" t="s">
        <v>124</v>
      </c>
      <c r="B44" s="6" t="n">
        <v>103</v>
      </c>
      <c r="C44" s="6" t="n">
        <v>0</v>
      </c>
    </row>
    <row r="45" spans="1:3">
      <c r="A45" s="4" t="s">
        <v>125</v>
      </c>
    </row>
    <row r="46" spans="1:3">
      <c r="A46" s="3" t="s">
        <v>120</v>
      </c>
    </row>
    <row r="47" spans="1:3">
      <c r="A47" s="4" t="s">
        <v>124</v>
      </c>
      <c r="B47" s="7" t="n">
        <v>0</v>
      </c>
      <c r="C47" s="7" t="n">
        <v>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0"/>
  </cols>
  <sheetData>
    <row r="1" spans="1:2">
      <c r="A1" s="1" t="s">
        <v>126</v>
      </c>
      <c r="B1" s="2" t="s">
        <v>127</v>
      </c>
    </row>
    <row r="2" spans="1:2">
      <c r="A2" s="4" t="s">
        <v>125</v>
      </c>
    </row>
    <row r="3" spans="1:2">
      <c r="A3" s="4" t="s">
        <v>128</v>
      </c>
      <c r="B3" s="6" t="n">
        <v>152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s>
  <sheetData>
    <row r="1" spans="1:5">
      <c r="A1" s="1" t="s">
        <v>129</v>
      </c>
      <c r="B1" s="2" t="s">
        <v>130</v>
      </c>
      <c r="C1" s="2" t="s">
        <v>131</v>
      </c>
      <c r="D1" s="2" t="s">
        <v>132</v>
      </c>
      <c r="E1" s="2" t="s">
        <v>133</v>
      </c>
    </row>
    <row r="2" spans="1:5">
      <c r="A2" s="4" t="s">
        <v>134</v>
      </c>
      <c r="C2" s="6" t="n">
        <v>5042</v>
      </c>
    </row>
    <row r="3" spans="1:5">
      <c r="A3" s="4" t="s">
        <v>135</v>
      </c>
      <c r="B3" s="7" t="n">
        <v>-9944</v>
      </c>
      <c r="C3" s="7" t="n">
        <v>5</v>
      </c>
      <c r="D3" s="7" t="n">
        <v>298926</v>
      </c>
      <c r="E3" s="7" t="n">
        <v>-308875</v>
      </c>
    </row>
    <row r="4" spans="1:5">
      <c r="A4" s="3" t="s">
        <v>136</v>
      </c>
    </row>
    <row r="5" spans="1:5">
      <c r="A5" s="4" t="s">
        <v>97</v>
      </c>
      <c r="B5" s="7" t="n">
        <v>1427</v>
      </c>
      <c r="D5" s="6" t="n">
        <v>1427</v>
      </c>
    </row>
    <row r="6" spans="1:5">
      <c r="A6" s="4" t="s">
        <v>137</v>
      </c>
      <c r="B6" s="6" t="n">
        <v>0</v>
      </c>
      <c r="C6" s="6" t="n">
        <v>0</v>
      </c>
    </row>
    <row r="7" spans="1:5">
      <c r="A7" s="4" t="s">
        <v>121</v>
      </c>
      <c r="B7" s="7" t="n">
        <v>249</v>
      </c>
      <c r="D7" s="6" t="n">
        <v>249</v>
      </c>
    </row>
    <row r="8" spans="1:5">
      <c r="A8" s="4" t="s">
        <v>138</v>
      </c>
      <c r="C8" s="6" t="n">
        <v>18</v>
      </c>
    </row>
    <row r="9" spans="1:5">
      <c r="A9" s="4" t="s">
        <v>139</v>
      </c>
      <c r="C9" s="6" t="n">
        <v>2674</v>
      </c>
    </row>
    <row r="10" spans="1:5">
      <c r="A10" s="4" t="s">
        <v>109</v>
      </c>
      <c r="B10" s="6" t="n">
        <v>7865</v>
      </c>
      <c r="C10" s="7" t="n">
        <v>3</v>
      </c>
      <c r="D10" s="6" t="n">
        <v>7862</v>
      </c>
    </row>
    <row r="11" spans="1:5">
      <c r="A11" s="4" t="s">
        <v>89</v>
      </c>
      <c r="B11" s="6" t="n">
        <v>-7134</v>
      </c>
      <c r="E11" s="6" t="n">
        <v>-7134</v>
      </c>
    </row>
    <row r="12" spans="1:5">
      <c r="A12" s="4" t="s">
        <v>140</v>
      </c>
      <c r="C12" s="6" t="n">
        <v>7733</v>
      </c>
    </row>
    <row r="13" spans="1:5">
      <c r="A13" s="4" t="s">
        <v>141</v>
      </c>
      <c r="B13" s="7" t="n">
        <v>-7537</v>
      </c>
      <c r="C13" s="7" t="n">
        <v>8</v>
      </c>
      <c r="D13" s="7" t="n">
        <v>308464</v>
      </c>
      <c r="E13" s="7" t="n">
        <v>-3160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ummary of Sig</vt:lpstr>
      <vt:lpstr>Vitaros Licensing and Distribut</vt:lpstr>
      <vt:lpstr>Allergan In-Licensing Agreement</vt:lpstr>
      <vt:lpstr>Other Financial Information</vt:lpstr>
      <vt:lpstr>Debt</vt:lpstr>
      <vt:lpstr>Stockholders' Equity</vt:lpstr>
      <vt:lpstr>Organization and Summary of S14</vt:lpstr>
      <vt:lpstr>Organization and Summary of S15</vt:lpstr>
      <vt:lpstr>Vitaros Licensing and Distrib16</vt:lpstr>
      <vt:lpstr>Other Financial Information (Ta</vt:lpstr>
      <vt:lpstr>Debt (Tables)</vt:lpstr>
      <vt:lpstr>Stockholders' Equity (Tables)</vt:lpstr>
      <vt:lpstr>Organization and Summary of S20</vt:lpstr>
      <vt:lpstr>Organization and Summary of S21</vt:lpstr>
      <vt:lpstr>Organization and Summary of S22</vt:lpstr>
      <vt:lpstr>Organization and Summary of S23</vt:lpstr>
      <vt:lpstr>Organization and Summary of S24</vt:lpstr>
      <vt:lpstr>Organization and Summary of S25</vt:lpstr>
      <vt:lpstr>Organization and Summary of S26</vt:lpstr>
      <vt:lpstr>Organization and Summary of S27</vt:lpstr>
      <vt:lpstr>Organization and Summary of S28</vt:lpstr>
      <vt:lpstr>Organization and Summary of S29</vt:lpstr>
      <vt:lpstr>Organization and Summary of S30</vt:lpstr>
      <vt:lpstr>Organization and Summary of S31</vt:lpstr>
      <vt:lpstr>Organization and Summary of S32</vt:lpstr>
      <vt:lpstr>Organization and Summary of S33</vt:lpstr>
      <vt:lpstr>Vitaros Licensing and Distrib34</vt:lpstr>
      <vt:lpstr>Vitaros Licensing and Distrib35</vt:lpstr>
      <vt:lpstr>Allergan In-Licensing Agreeme36</vt:lpstr>
      <vt:lpstr>Other Financial Information - I</vt:lpstr>
      <vt:lpstr>Other Financial Information - A</vt:lpstr>
      <vt:lpstr>Other Financial Information - O</vt:lpstr>
      <vt:lpstr>Debt - Credit Agreement (Detail</vt:lpstr>
      <vt:lpstr>Debt - Term Loans (Details)</vt:lpstr>
      <vt:lpstr>Stockholders' Equity - Financin</vt:lpstr>
      <vt:lpstr>Stockholders' Equity - Warra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28:58Z</dcterms:created>
  <dcterms:modified xmlns:dcterms="http://purl.org/dc/terms/" xmlns:xsi="http://www.w3.org/2001/XMLSchema-instance" xsi:type="dcterms:W3CDTF">2016-11-08T16:28:58Z</dcterms:modified>
  <dc:title xmlns:dc="http://purl.org/dc/elements/1.1/">Untitled</dc:title>
  <dc:description xmlns:dc="http://purl.org/dc/elements/1.1/"/>
  <dc:subject xmlns:dc="http://purl.org/dc/elements/1.1/"/>
  <cp:keywords/>
  <cp:category/>
</cp:coreProperties>
</file>